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Description of Business" sheetId="7" r:id="rId7"/>
    <s:sheet name="Basis of Presentation" sheetId="8" r:id="rId8"/>
    <s:sheet name="New Accounting Pronouncements" sheetId="9" r:id="rId9"/>
    <s:sheet name="Segment Information" sheetId="10" r:id="rId10"/>
    <s:sheet name="Discontinued Operations" sheetId="11" r:id="rId11"/>
    <s:sheet name="Derivatives and Hedging" sheetId="12" r:id="rId12"/>
    <s:sheet name="Debt" sheetId="13" r:id="rId13"/>
    <s:sheet name="Inventories" sheetId="14" r:id="rId14"/>
    <s:sheet name="Commitments and Contingencies" sheetId="15" r:id="rId15"/>
    <s:sheet name="Income Taxes" sheetId="16" r:id="rId16"/>
    <s:sheet name="Legal Proceedings" sheetId="17" r:id="rId17"/>
    <s:sheet name="Accounts Receivable Factoring" sheetId="18" r:id="rId18"/>
    <s:sheet name="Changes in Accumulated Other Co" sheetId="19" r:id="rId19"/>
    <s:sheet name="Venezuelan Operations" sheetId="20" r:id="rId20"/>
    <s:sheet name="Restructuring of Operations" sheetId="21" r:id="rId21"/>
    <s:sheet name="Stock Incentive Plan" sheetId="22" r:id="rId22"/>
    <s:sheet name="Financial Information for Guara" sheetId="23" r:id="rId23"/>
    <s:sheet name="New Accounting Pronouncements (" sheetId="24" r:id="rId24"/>
    <s:sheet name="Segment Information (Tables)" sheetId="25" r:id="rId25"/>
    <s:sheet name="Discontinued Operations (Tables" sheetId="26" r:id="rId26"/>
    <s:sheet name="Derivatives and Hedging (Tables" sheetId="27" r:id="rId27"/>
    <s:sheet name="Debt (Tables)" sheetId="28" r:id="rId28"/>
    <s:sheet name="Inventories (Tables)" sheetId="29" r:id="rId29"/>
    <s:sheet name="Commitments and Contingencies (" sheetId="30" r:id="rId30"/>
    <s:sheet name="Accounts Receivable Factoring (" sheetId="31" r:id="rId31"/>
    <s:sheet name="Changes in Accumulated Other 32" sheetId="32" r:id="rId32"/>
    <s:sheet name="Restructuring of Operations (Ta" sheetId="33" r:id="rId33"/>
    <s:sheet name="Stock Incentive Plan (Tables)" sheetId="34" r:id="rId34"/>
    <s:sheet name="Financial Information for Gua35" sheetId="35" r:id="rId35"/>
    <s:sheet name="New Accounting Pronouncements -" sheetId="36" r:id="rId36"/>
    <s:sheet name="Segment Information - Additiona" sheetId="37" r:id="rId37"/>
    <s:sheet name="Segment Information - Schedule " sheetId="38" r:id="rId38"/>
    <s:sheet name="Discontinued Operations - Addit" sheetId="39" r:id="rId39"/>
    <s:sheet name="Discontinued Operations - Summa" sheetId="40" r:id="rId40"/>
    <s:sheet name="Discontinued Operations - Sum41" sheetId="41" r:id="rId41"/>
    <s:sheet name="Discontinued Operations - Sched" sheetId="42" r:id="rId42"/>
    <s:sheet name="Discontinued Operations - Sum43" sheetId="43" r:id="rId43"/>
    <s:sheet name="Derivatives and Hedging - Sched" sheetId="44" r:id="rId44"/>
    <s:sheet name="Derivatives and Hedging - Sch45" sheetId="45" r:id="rId45"/>
    <s:sheet name="Derivatives and Hedging - Sch46" sheetId="46" r:id="rId46"/>
    <s:sheet name="Derivatives and Hedging - Sch47" sheetId="47" r:id="rId47"/>
    <s:sheet name="Debt - Schedule of Fair Value o" sheetId="48" r:id="rId48"/>
    <s:sheet name="Debt - Additional Information -" sheetId="49" r:id="rId49"/>
    <s:sheet name="Inventories - Summary of Invent" sheetId="50" r:id="rId50"/>
    <s:sheet name="Commitments and Contingencies -" sheetId="51" r:id="rId51"/>
    <s:sheet name="Income Taxes - Additional Infor" sheetId="52" r:id="rId52"/>
    <s:sheet name="Legal Proceedings - Additional " sheetId="53" r:id="rId53"/>
    <s:sheet name="Accounts Receivable Factoring -" sheetId="54" r:id="rId54"/>
    <s:sheet name="Changes in Accumulated Other 55" sheetId="55" r:id="rId55"/>
    <s:sheet name="Venezuelan Operations - Additio" sheetId="56" r:id="rId56"/>
    <s:sheet name="Restructuring of Operations - A" sheetId="57" r:id="rId57"/>
    <s:sheet name="Restructuring of Operations - S" sheetId="58" r:id="rId58"/>
    <s:sheet name="Stock Incentive Plan - Addition" sheetId="59" r:id="rId59"/>
    <s:sheet name="Stock Incentive Plan - Schedule" sheetId="60" r:id="rId60"/>
    <s:sheet name="Financial Information for Gua61" sheetId="61" r:id="rId61"/>
    <s:sheet name="Financial Information for Gua62" sheetId="62" r:id="rId62"/>
    <s:sheet name="Financial Information for Gua63" sheetId="63" r:id="rId63"/>
    <s:sheet name="Financial Information for Gua64" sheetId="64" r:id="rId64"/>
    <s:sheet name="Financial Information for Gua65" sheetId="65" r:id="rId65"/>
    <s:sheet name="Uncategorized Items - afn-20150" sheetId="66" r:id="rId66"/>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ffinia Group Intermediate Holdings Inc.</t>
  </si>
  <si>
    <t>Entity Central Index Key</t>
  </si>
  <si>
    <t>Current Fiscal Year End Date</t>
  </si>
  <si>
    <t>--12-31</t>
  </si>
  <si>
    <t>Entity Filer Category</t>
  </si>
  <si>
    <t>Non-accelerated Filer</t>
  </si>
  <si>
    <t>Entity Common Stock, Shares Outstanding</t>
  </si>
  <si>
    <t>Condensed Consolidated Statements of Operations (Unaudited) - USD ($) $ in Millions</t>
  </si>
  <si>
    <t>3 Months Ended</t>
  </si>
  <si>
    <t>Jun. 30, 2014</t>
  </si>
  <si>
    <t>Income Statement [Abstract]</t>
  </si>
  <si>
    <t>Net sales</t>
  </si>
  <si>
    <t>Cost of sales</t>
  </si>
  <si>
    <t>Gross profit</t>
  </si>
  <si>
    <t>Selling, general and administrative expenses</t>
  </si>
  <si>
    <t>Operating profit</t>
  </si>
  <si>
    <t>Other income and expense, net</t>
  </si>
  <si>
    <t>Interest expense</t>
  </si>
  <si>
    <t>Income from continuing operations before, income tax provision, and noncontrolling interest</t>
  </si>
  <si>
    <t>Income tax provision</t>
  </si>
  <si>
    <t>Net income (loss) from continuing operations</t>
  </si>
  <si>
    <t>(Loss) income from discontinued operations, net of tax</t>
  </si>
  <si>
    <t>Net income (loss)</t>
  </si>
  <si>
    <t>Less: net income attributable to noncontrolling interest, net of tax</t>
  </si>
  <si>
    <t>Net income (loss) attributable to the Company</t>
  </si>
  <si>
    <t>Condensed Consolidated Statements of Comprehensive Income (Loss) (Unaudited) - USD ($) $ in Millions</t>
  </si>
  <si>
    <t>Net income</t>
  </si>
  <si>
    <t>Other comprehensive income (loss), net of tax:</t>
  </si>
  <si>
    <t>Change in fair value</t>
  </si>
  <si>
    <t>Reclassification earnings</t>
  </si>
  <si>
    <t>Change in foreign currency translation adjustments</t>
  </si>
  <si>
    <t>Total other comprehensive income (loss)</t>
  </si>
  <si>
    <t>Total comprehensive income (loss)</t>
  </si>
  <si>
    <t>Less: comprehensive income attributable to noncontrolling interest, net of tax</t>
  </si>
  <si>
    <t>Comprehensive income (loss) attributable to the Company</t>
  </si>
  <si>
    <t>Interest Rate Swap [Member]</t>
  </si>
  <si>
    <t>Condensed Consolidated Balance Sheets (Unaudited) - USD ($) $ in Millions</t>
  </si>
  <si>
    <t>Dec. 31, 2014</t>
  </si>
  <si>
    <t>Current assets:</t>
  </si>
  <si>
    <t>Cash and cash equivalents</t>
  </si>
  <si>
    <t>Restricted cash</t>
  </si>
  <si>
    <t>Trade accounts receivable, less allowances of $4 million at June 30, 2015 and $4 million at December 31, 2014</t>
  </si>
  <si>
    <t>Inventories, net</t>
  </si>
  <si>
    <t>Current deferred taxes</t>
  </si>
  <si>
    <t>Prepaid taxes</t>
  </si>
  <si>
    <t>Other current assets</t>
  </si>
  <si>
    <t>Current assets of discontinued operations</t>
  </si>
  <si>
    <t>Total current assets</t>
  </si>
  <si>
    <t>Property, plant, and equipment, net</t>
  </si>
  <si>
    <t>Goodwill</t>
  </si>
  <si>
    <t>Other intangible assets, net</t>
  </si>
  <si>
    <t>Deferred financing costs</t>
  </si>
  <si>
    <t>Deferred income taxes</t>
  </si>
  <si>
    <t>Investments and other assets</t>
  </si>
  <si>
    <t>Total assets</t>
  </si>
  <si>
    <t>Current liabilities:</t>
  </si>
  <si>
    <t>Accounts payable</t>
  </si>
  <si>
    <t>Notes payable</t>
  </si>
  <si>
    <t>Other accrued expenses</t>
  </si>
  <si>
    <t>Accrued payroll and employee benefits</t>
  </si>
  <si>
    <t>Current liabilities of discontinued operations</t>
  </si>
  <si>
    <t>Total current liabilities</t>
  </si>
  <si>
    <t>Long-term debt</t>
  </si>
  <si>
    <t>Deferred employee benefits and other noncurrent liabilities</t>
  </si>
  <si>
    <t>Total liabilities</t>
  </si>
  <si>
    <t>Contingencies and commitments</t>
  </si>
  <si>
    <t>Shareholder's deficit:</t>
  </si>
  <si>
    <t>Additional paid-in capital</t>
  </si>
  <si>
    <t>Accumulated deficit</t>
  </si>
  <si>
    <t>Accumulated other comprehensive loss</t>
  </si>
  <si>
    <t>Total shareholder's deficit of the Company</t>
  </si>
  <si>
    <t>Noncontrolling interest in consolidated subsidiaries</t>
  </si>
  <si>
    <t>Total shareholder's deficit</t>
  </si>
  <si>
    <t>Total liabilities and shareholder's deficit</t>
  </si>
  <si>
    <t>Condensed Consolidated Balance Sheets (Unaudited) (Parenthetical) - USD ($) $ in Millions</t>
  </si>
  <si>
    <t>Statement Of Financial Position [Abstract]</t>
  </si>
  <si>
    <t>Trade accounts receivable, allowances</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net income to net cash provided by operating activities:</t>
  </si>
  <si>
    <t>Depreciation and amortization</t>
  </si>
  <si>
    <t>Currency devaluation</t>
  </si>
  <si>
    <t>Gain on sale of Chassis Group</t>
  </si>
  <si>
    <t>Stock-based compensation</t>
  </si>
  <si>
    <t>Write-off of unamortized deferred financing cost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the sale of the Chassis group</t>
  </si>
  <si>
    <t>Proceeds from the sale of an equity method investment</t>
  </si>
  <si>
    <t>Change in restricted cash</t>
  </si>
  <si>
    <t>Additions to property, plant and equipment</t>
  </si>
  <si>
    <t>Net cash (used in) provided by investing activities</t>
  </si>
  <si>
    <t>Financing activities</t>
  </si>
  <si>
    <t>Proceeds from other debt</t>
  </si>
  <si>
    <t>Repayments of other debt</t>
  </si>
  <si>
    <t>Repayment of term loans</t>
  </si>
  <si>
    <t>Distribution to our shareholders</t>
  </si>
  <si>
    <t>Other financing activities</t>
  </si>
  <si>
    <t>Net cash provided by (used in) financing activities</t>
  </si>
  <si>
    <t>Effect of exchange rates on cash</t>
  </si>
  <si>
    <t>Increase in cash and cash equivalents</t>
  </si>
  <si>
    <t>Cash and cash equivalents at beginning of the period</t>
  </si>
  <si>
    <t>Cash and cash equivalents at end of the period</t>
  </si>
  <si>
    <t>Description of Business</t>
  </si>
  <si>
    <t>Accounting Policies [Abstract]</t>
  </si>
  <si>
    <t xml:space="preserve">1. DESCRIPTION OF BUSINESS Affinia Group Intermediate Holdings Inc. (“Affinia” or the “Company”), headquartered in Gastonia, North Carolina, is an innovative global leader in the design, manufacture, distribution and marketing of industrial grade filtration products and services and replacement products in South America. The Company’s broad range of filtration and other products are sold in North America, Europe, South America, Asia and Africa. The Company’s brands include WIX ® ® ® ® ® The Company is wholly-owned by Affinia Group Holdings Inc. (“Holdings”), a company controlled by affiliates of The Cypress Group, L.L.C. (“Cypress”). As discussed further in Note 5 to the Condensed Consolidated Financial Statements, “Discontinued Operation”, in the second quarter of 2015, management committed to a plan to sell the Brazilian operations of the Affinia South America (“ASA”) segment. Accordingly, the results of these businesses have been included as a component of discontinued operations in the Condensed Consolidated Statements of Operations for all periods presented. The accompanying Condensed Consolidated Financial Statements include the accounts of the Company and its subsidiaries. In these Notes to the Condensed Consolidated Financial Statements, the term the “Company,” refers to Affinia Group Intermediate Holdings Inc. and its direct and indirect subsidiaries on a consolidated basis. </t>
  </si>
  <si>
    <t>Basis of Presentation</t>
  </si>
  <si>
    <t xml:space="preserve">2. BASIS OF PRESENTATION These Condensed Consolidated Financial Statements have been prepared in accordance with generally accepted accounting principles (“GAAP”) in the United States (“U.S.”) for interim financial information and with the instructions to Form 10-Q and Regulation S-X. Accordingly, these Condensed Consolidated Financial Statements do not include all information and notes required by GAAP in the U.S. for annual financial statements. Becaus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Company’s Annual Report on Form 10-K for the year ended December 31, 2014. These Condensed Consolidated Financial Statements reflect all normal recurring adjustments that, in the opinion of management, are necessary to fairly present the financial position and results of operations. Amounts reported in the interim Condensed Consolidated Statement of Operations and the interim Condensed Consolidated Statements of Comprehensive Income (Loss) are not necessarily indicative of amounts expected for the respective annual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t>
  </si>
  <si>
    <t>New Accounting Pronouncements</t>
  </si>
  <si>
    <t>Accounting Changes And Error Corrections [Abstract]</t>
  </si>
  <si>
    <t xml:space="preserve">3. NEW ACCOUNTING PRONOUNCEMENTS Accounting Pronouncements Issued But Not Yet Adopted In April 2015, the Financial Accounting Standards Board (“FASB”) issued Accounting Standards Update (“ASU”) 2015-03 “ Simplifying the Presentation of Debt Issuance Costs In May 2014, the Financial Accounting Standards Board (“FASB”) issued Accounting Standards Update (“ASU”) 2014-09, “ Revenue from Contracts with Customers. In August 2014, the FASB issued ASU 2014-15, “Presentation of Financial Statements – Going Concern.” Adopted Accounting Pronouncements In April 2014, the FASB issued ASU 2014-08, “ Reporting Discontinued Operations and Disclosures of Disposals of Components of an Entity. </t>
  </si>
  <si>
    <t>Segment Information</t>
  </si>
  <si>
    <t>Segment Reporting [Abstract]</t>
  </si>
  <si>
    <t>4. SEGMENT INFORMATION The Company has two operating segments, Filtration and Affinia South America (“ASA”), which are considered reportable segments under ASC 280 “ Segment Reporting Filtration’s products fit medium and heavy duty trucks, light vehicles, equipment in the off-highway market (i.e. residential and non-residential construction, mining, forestry and agricultural) and equipment for industrial and marine applications. Filtration’s products include oil, air, fuel, cabin air, coolant, hydraulic and other filters for many types of vehicles and machinery. The products are sold under well-known brands, such as WIX ® ® ® ASA focuses on distributing and manufacturing brake, suspension, driveshaft and U-joint components, water and fuel pumps, filters, engine products, motorcycle products, accessories and other critical aftermarket components through its operations in Argentina, Brazil, Uruguay and historical operations in Venezuela, which was closed in the second quarter of 2014. During the second quarter of 2015, management committed to a plan to sell the Brazilian operations within ASA, which is comprised of Automotiva and Pellegrino (“ASA Brazil”) and accordingly the results of that disposal group have been included as a component of discontinued operations and excluded from the tables below. See Note 5 to the Consolidated Financial Statements, “Discontinued Operation” for further information regarding ASA Brazil. Since ASA Brazil meets the criteria of assets held for sale under ASC Topic 205, “ Presentation of Financial Statements The following table presents financial information for each of our reportable segments, as well as for corporate, eliminations and other, and on a consolidated basis:
Three Months Ended June 30, 2015
Three Months Ended June 30, 2014
(Dollars in millions)
Filtration
ASA
Corporate, Eliminations
Consolidated
Filtration
ASA
Corporate, Eliminations &amp; Other
Consolidated
Net Sales
$
230
$
12
$
—
$
242
$
251
$
15
$
—
$
266
Operating Profit
35
2
(14
)
23
47
3
(14
)
36
Six Months Ended June 30, 2015
Six Months Ended June 30, 2014
(Dollars in millions)
Filtration
ASA
Corporate, Eliminations &amp; Other
Consolidated
Filtration
ASA
Corporate, Eliminations &amp; Other
Consolidated
Net Sales
$
444
$
21
$
—
$
465
$
484
$
25
$
—
$
509
Operating Profit
63
4
(24
)
43
79
6
(30
)
55</t>
  </si>
  <si>
    <t>Discontinued Operations</t>
  </si>
  <si>
    <t>Discontinued Operations And Disposal Groups [Abstract]</t>
  </si>
  <si>
    <t xml:space="preserve">5. DISCONTINUED OPERATIONS As described further below in the second quarter of 2015, management committed to a plan to sell its Brazilian operations within ASA. In accordance with ASC 205 this portion of the ASA segment met the definition of a disposal group at the time management committed to a plan to sell and, accordingly, the results of operations have been classified as a component of discontinued operations for all periods presented as this disposal represents a strategic shift that will have a significant effect on the Company’s operations and financial results. On June 12, 2015, Affinia Canada ULC and Affinia Southern Holdings LLC (collectively, “Sellers”), wholly-owned indirect subsidiaries of Affinia Group Intermediate Holdings Inc. (the “Company”), entered into two separate purchase and sale agreements (the “Purchase Agreements”) to sell their equity interests in each of Pellegrino Distribuidora de Autopecas Ltda. (“Pellegrino”) and Affinia Automotiva Ltda. (“Automotiva”). The purchasers under the Pellegrino Purchase Agreement are Distribuidora Automotiva S.A. and Car Central De Autopecas e Rolamentos Ltda. (the “Pellegrino Purchasers”) and the purchasers under the Automotiva Purchase Agreement are Auto Norte Distribuidora de Pecas Ltda., Cobra Rolamentos e Autopecas Ltda., Distribuidora Automotiva S.A., Jorge C. Schertel, Pedro Molina Quaresma and Sedim-Administracao e Participacoes Ltda. (the “Automotiva Purchasers”) The closing of each sale is contingent on the simultaneous closing of the other sale, unless waived by the Sellers, and the closing of each sale is contingent on customary closing conditions, including antitrust clearance under Brazilian law. The purchase price to Sellers for the sale of each of Pellegrino and Automotiva will be paid in Brazilian Reals. The Pellegrino purchase price is 215,000,000 Brazilian Reals and the purchase price for the sale of Automotiva is 146,285,000 Brazilian Reals (in each case, the “Base Purchase Price”), and, in each case, plus or minus an adjustment reflecting (i) an estimate of interim profits or losses, as applicable, of the Sellers related to the Pellegrino or Automotiva business, respectively, each calculated in accordance with a process established in the respective Purchase Agreement, and (ii) minus a percentage of certain claims that may arise after signing and before closing. After closing, the parties will determine a final purchase price reflecting the actual interim profits and losses and such claims, as well as other adjustments, calculated in accordance with a process established in the respective Purchase Agreement. This transaction is expected to close in the third quarter of 2015. The gain on sale of ASA Brazil will be dependent on the exchange rate in effect at the date of closing, as well as the impact of the adjustments at closing described above. The proceeds from sale are required to be used to pay down the Company’s outstanding debt. The Consolidated Statements of Cash Flows were not adjusted to reflect this operation as a discontinued operation for any period presented. The following table shows the net sales, cost of sales, gross profit, selling general and administrative expenses, operating profit, income before tax provision, income tax provision and net income that are included within Income from discontinued operations, net of tax on the Condensed Consolidated Statement of Operations associated with the ASA Brazil disposal group:
Three Months Ended June 30,
Six Months Ended June 30,
(Dollars in millions)
2015
2014
2015
2014
Net sales
$
79
$
100
$
159
$
188
Cost of sales
$
(66
)
$
(80
)
$
(131
)
$
(151
)
Gross profit
13
20
28
37
Selling, general and administrative expenses
$
(9
)
$
(14
)
$
(19
)
$
(25
)
Operating profit
$
4
$
6
$
9
$
12
Income from continuing operations before, income tax provision, and noncontrolling interest
4
6
9
12
Income tax provision (1)
8
1
11
3
Net (loss) income
$
(4
)
$
5
$
(2
)
$
9
(1)
The amount includes $7 million of additional tax expense recorded in the second quarter of 2015 as a result of capital gains tax associated with the pending sale of ASA Brazil. The following tables shows the ASA Brazil disposal group’s asset and liabilities that are included in assets of discontinued operations and liabilities of discontinued operations on the Condensed Consolidated Balance Sheets:
June 30,
December 31,
(Dollars in millions)
2015
2014
Cash and cash equivalents
$
5
$
17
Trade accounts receivable
49
52
Inventories, net
60
60
Other current assets
18
20
Property, plant, and equipment, net
10
12
Other assets
15
15
Current assets of discontinued operations
$
157
$
176
Accounts payable
34
36
Other accrued expenses
12
14
Current liabilities of discontinued operations
$
46
$
50
The following table shows the depreciation, amortization and capital expenditures that are included within the consolidated statement of cash flow associated with the ASA Brazil disposal group.
Six Months Ended June 30,
(Dollars in millions)
2015
2014
Depreciation and amortization
$
1
$
1
Capital Expenditures
$
1
$
1
In the fourth quarter of 2013, management committed to a plan to sell the Chassis group. Pursuant to ASC 205, the Chassis group met the definition of a disposal group at the time management committed to a plan to sell the group and, accordingly, the results of operations of the Chassis group have been classified as a component of discontinued operations. On January 21, 2014, Affinia entered into an Asset Purchase Agreement, as amended, with Federal-Mogul Chassis LLC (formerly known as VCS Quest Acquisition LLC) (“FM Chassis”), an affiliate of Federal-Mogul Corporation, pursuant to which FM Chassis agreed to purchase the Chassis group. This transaction closed on May 1, 2014. The Consolidated Statements of Cash Flows were not adjusted to reflect this group as a discontinued operation for any period presented. Upon the closing of this transaction, Affinia received cash proceeds of $140 million, which represented the agreed upon selling price of $150 million less a holdback of consideration of $10 million until completion of certain post-closing performance obligations. The Company released an $18 million capital loss valuation allowance as a result of the sale, the tax benefit of which offset the tax expense incurred by the gain on the sale. This resulted in a tax expense of less than $1 million on the sale transaction. The sale of the Chassis group resulted in a pre-tax gain of $21 million, excluding the $10 million holdback, which is reflected in the Condensed Consolidated Statements of Operations within Income from discontinued operations, net of tax. The following table shows the Chassis group’s net sales, income before tax provision, income tax provision and net income that are included within Income from discontinued operations, net of tax on the Condensed Consolidated Statements of Operations associated with the Chassis disposal group:
Three Months Ended June 30,
Six Months Ended June 30,
(Dollars in millions)
2015
2014
2015
2014
Net sales
$
—
$
17
$
—
$
64
Income from continuing operations before, income tax provision, and noncontrolling interest
—
3
—
5
Income tax provision
—
1
—
2
Net income
$
—
$
2
$
—
$
3
In addition to the amounts reflected in the tables above associated with the ASA Brazil and Chassis Group, (Loss) income from discontinued operations on the Condensed Consolidated Statement of Operations includes additional amounts of $19 million for both the three and six months ended June 30, 2014. These additional amounts include the pre-tax gain on the sale of the Chassis group discussed above. </t>
  </si>
  <si>
    <t>Derivatives and Hedging</t>
  </si>
  <si>
    <t>Derivative Instruments And Hedging Activities Disclosure [Abstract]</t>
  </si>
  <si>
    <t>6. DERIVATIVES AND HEDGING The Company uses foreign currency forward contracts and interest rate swaps to manage foreign exchange and interest rate risks, respectively. The primary use of the foreign currency forward contracts is to hedge the risks associated with changes in foreign exchange rates. Interest rate swaps are used to manage interest rate risk associated with borrowings. The Company executes derivative contracts for risk management purposes and does not engage in any speculative or trading activity. All derivative instruments are recorded at fair value as assets or liabilities on the Condensed Consolidated Balance Sheets. Fair value is determined using observable market data provided by recognized independent third-party financial information providers and is based upon Level 2 inputs under the fair value hierarchy within ASC 820 “ Fair Value Measurements and Disclosures Changes in the fair value of derivative instruments that qualify for and for which the Company has elected hedge accounting in accordance with ASC 815 “ Derivatives and Hedging Currency Forward Contract Derivatives The Company operates globally and is exposed to foreign currency exchange rate fluctuations in the normal course of business. The Company’s foreign currency exposure relates primarily to certain non-functional currency denominated assets and liabilities, primarily accounts receivable, accounts payable and intercompany balances. To minimize the risk associated with changes in foreign currency exchange rates, the Company has established a program that utilizes foreign currency forward contracts to offset the risk associated with the effects of certain foreign currency exposures. Gains or losses on the Company’s foreign currency exposure are intended to be mitigated by gains or losses on the foreign currency forward contracts. These foreign currency forward contracts generally have terms of six months or less and are entered into at the prevailing market exchange rate at the end of each month. Prior to the third quarter of 2014, the Company did not formally designate foreign currency forward contracts as hedges for accounting purposes and, accordingly, changes in the fair value of these contracts were recognized in current period earnings. Beginning in the third quarter of 2014, the Company entered into foreign currency forward contracts for anticipated future transactions and these contracts are designated as cash flow hedges. In accordance with ASC 815, the effective portion of these cash flow hedges are included as a component of AOCI until the underlying transaction impacts earnings. At the time the underlying transaction impacts earnings, the Company will de-designate the hedging instrument and reflect the change in fair value in current earnings to offset the remeasurement impact of the gross receivable or payable balance until the underlying transaction is settled. The Company’s currency forward contracts are valued using then-current spot and forward market data as provided by external financial institutions. The Company enters into currency forward contracts with banking institutions of only the highest tiered credit ratings and thus the counterparty credit risk associated with these contracts is not considered significant. Interest Rate Risk Management The Company is exposed to changes in interest rates as a result of the issuance of variable-rate and fixed-rate debt. Interest rate risk is managed by limiting variable-rate exposure and monitoring changes in interest rates. To manage risks associated with changes in interest rates, the Company enters into interest rate swaps to effectively fix the interest rate on variable-rate debt. The Company designates its interest rate swaps as cash flow hedges and, accordingly, changes in the fair value of interest rate swaps designated as cash flow hedges are recorded as a component of AOCI to the extent such cash flow hedges are effective. Amounts are reclassified from AOCI when the underlying hedged items are recognized, during the period that a hedge transaction is terminated, or whenever a portion of the hedge transaction results are deemed ineffective. Notional Amounts The table below shows notional amounts associated with currency forward contracts and interest rate swaps as June 30, 2015 and December 31, 2014:
(Dollars in millions)
June 30, 2015
December 31, 2014
Foreign Currency Forward Contracts
75
$
70
Interest Rate Contracts
300
300
The following table shows the fair value of interest rate derivatives and the line items in the Condensed Consolidated Balance Sheets where they are reported. The fair value of foreign currency forward contracts were insignificant at both June 30, 2015 and December 31, 2014.
June 30, 2015
December 31, 2014
(Dollars in millions)
Asset
Liability
Asset
Liability
Derivative Designated as Hedging Instruments
Interest Rate Contracts
Other current assets
$
—
$
—
$
2
$
—
Other accrued expenses
—
$
—
—
$
—
Total Derivatives Designated as Hedging Instruments
$
—
$
—
$
2
$
—
The following table shows the gains and losses recognized on de-designated derivatives and the line items on the Condensed Consolidated Statements of Operations where the pretax gains and losses were reported.
Three Months Ended June 30,
Six Months Ended June 30,
(Dollars in millions)
2015
2014
2015
2014
Location of Pretax (Losses) Recognized in Earnings
Foreign Currency Forward Contracts
Other income and expense, net
$
—
$
(2
)
$
1
$
(1
)
Total Pretax (Losses) Recognized in Earnings
$
—
$
(2
)
$
1
$
(1
) The following table shows the gains and losses recognized on cash flow hedges and the line items on the Condensed Consolidated Statements of Operations where such gains and losses are included when reclassified from AOCI. Amounts for interest rate contracts are reclassified to earnings as interest expense over the term of the related debt. Amounts for foreign currency forward contracts are reclassified to earnings within other income and expense, net as the underlying transactions impact earnings. Amounts associated with foreign currency forward contracts were insignificant during the three months ended June 30, 2015 and 2014.
Three Months Ended June 30,
Six Months Ended June 30,
2015
2014
2015
2014
Pretax Gains (Losses) Recorded in AOCI
Interest Rate Contracts
$
2
$
(4
)
$
(2
)
$
(7
)
Total Pretax Gains (Losses) Recorded in AOCI
$
2
$
(4
)
$
(2
)
$
(7
)
Location of Pretax (Losses) Reclassified from AOCI into Earnings
Interest Rate Contracts
Interest Expense
$
1
$
—
$
1
$
—
Total Pretax (Losses) Recognized in Earnings
$
1
$
—
$
1
$
—</t>
  </si>
  <si>
    <t>Debt</t>
  </si>
  <si>
    <t>Debt Disclosure [Abstract]</t>
  </si>
  <si>
    <t xml:space="preserve">7. DEBT Affinia’s debt consists of notes that are publicly traded, an asset-based revolving credit facility (“ABL Revolver”), term loan facilities consisting of Term Loan B-1 and Term Loan B-2 and other short-term borrowings. The fair value framework requires the categorization of the Company’s debt into three levels based upon the assumptions (inputs) used to determine fair value. The fair value of debt and the categorization of the hierarchy level of fair value, net of discount, are and were as follows: Fair Value of Debt at June 30, 2015
(Dollars in millions)
Book Value of Debt
Fair Value Factor
Fair Value of Debt
Senior notes, due May 2021 (1)
$
250
103.13
%
$
258
Term Loan B-1, due April 2016 (1)
175
99.38
%
174
Term Loan B-2, due April 2020 (1)
366
100.00
%
366
ABL Revolver, due April 2018 (2)
—
100.00
%
—
Other debt (2)
31
100.00
%
31
Total fair value of debt at June 30, 2015
$
829
Fair Value of Debt at December 31, 2014
Book Value
Fair Value
Fair Value
(Dollars in millions)
of Debt
Factor
of Debt
Senior notes, due May 2021 (1)
$
250
102.50
%
$
256
Term Loan B-1, due April 2016 (1)
175
97.88
%
171
Term Loan B-2, due April 2020 (1)
367
97.00
%
356
ABL revolver, due April 2018 (2)
—
100.00
%
—
Other debt (2)
19
100.00
%
19
Total fair value of debt at December 31, 2014
$
802
(1)
The fair value assigned to the Company’s long-term debt reflects financial model estimates generated from a third-party provider based on observable inputs related to market prices of comparable debt instruments and represents a Level 2 approximation within the fair value categorization framework.
(2)
The carrying value of fixed rate short-term debt approximates fair value because of the short term nature of these instruments. The carrying value of the Company’s current floating rate debt instruments approximates fair value because of the variable interest rates pertaining to those instruments. The fair value of debt is categorized within Level 2 of the hierarchy. A financial covenant exists under the ABL Revolver that would be triggered if excess availability under the ABL Revolver is less than the greater of 10% of the total borrowing base and $10 million. If the covenant trigger were to occur, the Company would be required to satisfy and maintain a fixed charge coverage ratio of at least 1.00x, measured for the last twelve-month period. As of June 30, 2015, none of the covenant triggers had occurred. The impact of falling below the fixed charge coverage ratio would not be a default but would trigger the imposition of restrictions on the Company’s ability to pursue certain operational or financial transactions (e.g. asset dispositions, dividends and acquisitions). </t>
  </si>
  <si>
    <t>Inventories</t>
  </si>
  <si>
    <t>Inventory Disclosure [Abstract]</t>
  </si>
  <si>
    <t>8. INVENTORIES Inventories are valued at the lower of cost or market. Cost is determined on the first in first out basis for all domestic inventories and at the Company’s Poland operations or average cost basis for other non-U.S. inventories. Inventories are reduced by an allowance for slow-moving and obsolete inventories based on management’s review of on-hand inventories compared to historical and estimated future sales and usage. A summary of inventories, net is provided in the table below:
(Dollars in millions)
At June 30, 2015
At December 31, 2014
Raw materials
$
66
$
58
Work-in-process
13
16
Finished goods
99
80
$
178
$
154</t>
  </si>
  <si>
    <t>Commitments and Contingencies</t>
  </si>
  <si>
    <t>Commitments And Contingencies Disclosure [Abstract]</t>
  </si>
  <si>
    <t xml:space="preserve">9. COMMITMENTS AND CONTINGENCIES A reconciliation of the changes in the Company’s return reserves, which is included in Other accrued expenses in the Condensed Consolidated Balance Sheets, is presented in the following table.
Six Months Ended
June 30,
(Dollars in millions)
2015
2014
Beginning balance
$
4
$
6
Amounts charged to revenue
5
4
Returns processed
(4
)
(5
)
Ending balance
$
5
$
5
As previously disclosed, the Company has conducted a review of certain allegations arising in connection with business operations involving its subsidiaries in Poland and Ukraine. The allegations raise issues involving potential improper payments in connection with governmental approvals, permits, or other regulatory areas and possible conflicts of interest. The Company’s review, which the Company considers to be complete, has been supervised by the Audit Committee of Affinia’s Board of Directors and has been conducted with the assistance of outside professionals. Affinia voluntarily self-reported on these matters to the U.S. Department of Justice and the U.S. Securities and Exchange Commission and has cooperated fully with the U.S. government. No determination may yet be made as to whether, in connection with the circumstances surrounding the review, Affinia may become subject to any fines, penalties and/or other charges imposed by any governmental authority, or any other damages or costs that may arise in connection with those circumstances. </t>
  </si>
  <si>
    <t>Income Taxes</t>
  </si>
  <si>
    <t>Income Tax Disclosure [Abstract]</t>
  </si>
  <si>
    <t>10. INCOME TAXES The total amount of unrecognized tax benefits that, if recognized, would affect the Company’s effective tax rate was $1 million as of both June 30, 2015 and December 31, 2014. The Company recognizes interest related to unrecognized tax benefits in interest expense and recognizes penalties as part of the income tax provision. As of June 30, 2015, the Company’s accrual for interest and penalties was less than $1 million. The Company is subject to taxation in the U.S. and various state and foreign jurisdictions. For jurisdictions in which Affinia transacts significant business, tax years ended December 31, 2004 and later remain subject to examination by tax authorities. The Company does not anticipate any material change in the total amount of unrecognized tax benefits to occur within the next twelve months. The effective tax rate was 56% for the three months ended June 30, 2015, compared to 53% for the three months ended June 30, 2014. The increase is attributable to an increase in income earned in jurisdictions with higher income tax rates. The effective tax rate was 56% for the six months ended June 30, 2015 compared to 80% for the six months ended June 30, 2014. The decrease in the effective tax rate was attributable to a decrease in income earned in jurisdictions with lower income tax rates. Additionally, in the first quarter of 2014, the Company recorded a currency devaluation of $7 million for the Venezuelan operations. This was a non-deductible item for income tax purposes .</t>
  </si>
  <si>
    <t>Legal Proceedings</t>
  </si>
  <si>
    <t xml:space="preserve">11. LEGAL PROCEEDINGS Various claims, lawsuits and administrative proceedings are pending or threatened against Affinia and its subsidiaries, arising from the ordinary course of business with respect to commercial, intellectual property, product liability and environmental matters. Affinia believes that the ultimate resolution of the foregoing matters will not have a material effect on its financial condition, results of operations or liquidity. The Company has various accruals for civil liability, including product liability, and other costs. If there is a range of equally probable outcomes, Affinia accrues at the lower end of the range. The Company had $2 million accrued as of both June 30, 2015 and December 31, 2014. These amounts are reflected in Other accrued expenses within the Condensed Consolidated Balance Sheets. In addition, the continuing operations of Affinia have various other claims that are reasonably possible of occurrence for which the aggregate maximum exposure to loss is estimated at less than $1 million. There are currently no reserves associated with these claims. The Company owns property in Litchfield, Illinois on which various historic environmental contaminants have been discovered. These contaminants are self-contained on the property and, with the exception of a small area with polychlorinated biphenyl (PCB) impact, are not required by law to be remediated. The Company entered the site into the Illinois Environmental Protection Agency’s (“IEPA”) voluntary Site Remediation Program and has received IEPA approval of a previously filed Remedial Action Plan (“RAP”) for one portion of the site that is associated with the voluntary clean-up actions. The remediation for that portion of the site commenced in June 2015 and is expected to be completed in September 2015. A RAP for the other portion of the site, including where PCBs are located, is being prepared and will be submitted to IEPA, the Army Corps of Engineers and the U.S. Environmental Protection Agency. It is currently anticipated that such RAP will be submitted in the Fall of 2015. The Company’s objective is to obtain a combination of comprehensive and focused No Further Remediation (NFR) letters for the Site. The current cost estimate to complete all of the voluntary work included in the approved RAP and expected to be included in the second RAP, including costs already incurred, is approximately $4 million. Since soil sampling and testing is not yet complete and a full site remediation study has not been issued on the area associated with the legally required PCB clean-up, the Company cannot currently reasonably estimate the cost of the PCB clean-up. It is not expected that the cost associated with this clean-up will have a material impact on the Company’s results of operations, financial position or cash flows. There are currently no reserves associated with these cost estimates. </t>
  </si>
  <si>
    <t>Accounts Receivable Factoring</t>
  </si>
  <si>
    <t>Receivables [Abstract]</t>
  </si>
  <si>
    <t xml:space="preserve">12. ACCOUNTS RECEIVABLE FACTORING Affinia has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our use will vary each month based on the amount of underlying receivables and the cash flow needs of the Company.
Six Months Ended June 30,
(Dollars in millions)
2015
2014
Gross accounts receivable factored
$
193
$
257
Expenses associated with factoring of receivables
1
2
Accounts receivable factored by Affinia are accounted for as a sale and removed from the balance sheet at the time of factoring, with the cost associated with the factoring program presented in Other income and expense, net in the Condensed Consolidated Statement of Operations. </t>
  </si>
  <si>
    <t>Changes in Accumulated Other Comprehensive Income (Loss)</t>
  </si>
  <si>
    <t>Equity [Abstract]</t>
  </si>
  <si>
    <t xml:space="preserve">13. CHANGES IN ACCUMULATED OTHER COMPREHENSIVE INCOME (LOSS) Changes in accumulated other comprehensive income (loss) (AOCI) by component, net of tax, for the three and six months ended June 30, 2015:
Foreign
currency
Interest
Pension
translation
Rate
Total
(Dollars in millions)
adjustments
adjustment
Swap
Derivative
AOCI
Balance at April 1, 2015
$
—
$
(82
)
$
(1
)
$
—
$
(83
)
Other comprehensive income before reclassifications, net of tax
—
4
1
1
6
Amounts reclassified from accumulated other comprehensive income (loss)
—
—
—
(1
)
(1
)
Net current period other comprehensive income
—
4
1
—
5
At June 30, 2015
$
—
$
(78
)
$
—
$
—
$
(78
)
Foreign
currency
Interest
Pension
translation
Rate
Total
(Dollars in millions)
adjustments
adjustment
Swap
Derivative
AOCI
Balance at January 1, 2015
$
—
$
(54
)
$
1
$
—
$
(53
)
Other comprehensive (loss) income before reclassifications, net of tax
—
(24
)
(2
)
1
(25
)
Amounts reclassified from accumulated other comprehensive income (loss)
—
—
1
(1
)
—
Net current period other comprehensive loss
—
(24
)
(1
)
—
(25
)
At June 30, 2015
$
—
$
(78
)
$
—
$
—
$
(78
) Changes in AOCI income (loss) by component, net of tax, for the three and six and six months ended June 30, 2014:
Foreign
currency
Interest
Pension
translation
Rate
Total
(Dollars in millions)
adjustments
adjustment
Swap
AOCI
Balance at April 1, 2014
$
(1
)
$
(24
)
$
5
$
(20
)
Other comprehensive income (loss) before reclassifications, net of tax
—
5
(3
)
2
Net current period other comprehensive income (loss)
—
5
(3
)
2
At June 30, 2014
$
(1
)
$
(19
)
$
2
$
(18
)
Foreign
currency
Interest
Pension
translation
Rate
Total
(Dollars in millions)
adjustments
adjustment
Swap
AOCI
Balance at January 1, 2014
$
(1
)
$
(26
)
$
7
$
(20
)
Other comprehensive income (loss) before reclassifications, net of tax
—
7
(5
)
2
Net current period other comprehensive income (loss)
—
7
(5
)
2
At June 30, 2014
$
(1
)
$
(19
)
$
2
$
(18
) </t>
  </si>
  <si>
    <t>Venezuelan Operations</t>
  </si>
  <si>
    <t>Related Party Transactions [Abstract]</t>
  </si>
  <si>
    <t>14. VENEZUELAN OPERATIONS In accordance with U.S. GAAP, effective January 1, 2010, the Company began accounting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 Accordingly, effective January 1, 2010, the Company’s Venezuelan subsidiary used the U.S. Dollar as its functional currency. The financial statements of the Venezuelan subsidiary is re-measured into the Company’s reporting currency (U.S. Dollar) and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 In 2013, the Venezuelan government authorized certain companies that operate in designated industry sectors to exchange a limited volume of VEFs for U.S. Dollars at a bid rate established via weekly auctions under what is known as SICAD 1. SICAD 1 auctions began in October 2013. However, SICAD 1 auctions are not indicative of a free market exchange as only designated industries may bid into individual auctions and the highest bids are not always recognized by the Venezuelan government. In March 2014, another currency exchange mechanism (SICAD 2) became effective. SICAD 2 was intended to more closely resemble a market-driven exchange rate than the rates provided by Venezuela’s other regulated exchange mechanisms (i.e. the official rate and the SICAD 1 rate). Thus, as of March 31, 2014, entities were able to convert VEFs at one of three legal exchange rates: official rate of 6.3 VEF to 1 U.S. Dollar, SICAD 1 rate of 10.7 VEF to 1 U.S. Dollar based on closing rate at the then most recent auction, and SICAD 2 rate of 50.86 VEF to 1 U.S. Dollar based on closing rate on March 31, 2014. As a result of the multiple exchange rates available to settle transactions, at March 31, 2014, management reevaluated the exchange rates previously used for remeasurement, which had been the official rate of 6.3 VEF to 1 U.S. Dollar. While substantially all of the Company’s import transactions for purchases of inventory had been pre-approved by the Venezuelan government at the official rate of 6.3 VEF to 1 U.S. Dollar, the Venezuelan government had not settled these transactions with vendors since November 2013. This, along with the introduction of the SICAD 1 and SICAD 2 market mechanisms, raised considerable doubts about the ability to ultimately settle transactions at the official rate in the future. Additionally, legislation enacted by the Venezuelan government in 2014 indicated that foreign investments are subject to the SICAD 1 rate rather than the official rate. While not the determinative factor, management viewed the passing of this legislation as a critical component in its assessment of the most representative rate to use for remeasurement purposes at March 31, 2014. Given the uncertainty of the exchange markets and the ultimate rate at which transactions may settle in the future, as well as consideration of the aforementioned legislation that was enacted earlier in 2014, the Company recorded a one-time devaluation of $7 million in the first quarter of 2014, which represented a move from the official rate to the SICAD 1 rate of 10.7 VEF to 1 U.S. Dollar. Of the $7 million devaluation charge, $5 million was recorded in the Filtration segment and $2 million was recorded in the ASA segment. This devaluation is reflected in Other income and expenses, net in the Condensed Consolidated Statements of Operations. In the fourth quarter of 2014, the Company recorded an immaterial devaluation to reflect the movement in the SICAD1 rate from 10.7 VEF to 12.0 VEF to 1 U.S. Dollar. During the first quarter of 2015, management continued to apply the rate of 12.0 VEF to 1 U.S. Dollar. However, in February 2015, the Marginal Currency System (“Simadi”) mechanism was introduced and implemented as part of law, resulting in the elimination of the SICAD 2 rate. The Simadi rate is a free market exchange where the rate is derived from daily private bidders and buyers exchanging offers through authorized agents and approved and published by the Venezuelan Central Bank. To date, the Company has had very limited participation in the Simadi markets as a result of successful participation in multiple SICAD1 auctions. At June 30, 2015, the Simadi rate was approximately 197 VEF to 1 U.S. Dollar. During the second quarter of 2015, the Company recorded an immaterial devaluation to reflect the movement in the SICAD 1 rate from 12.0 VEF to 12.8 VEF to 1 U.S. Dollar as a result of management’s successful participation in a SICAD 1 auction at a rate of 12.8 VEF to 1 U.S. Dollar, which was a 6.7% depreciation over the last auction held in the fourth quarter of 2014. Management will continue to monitor the exchange rate mechanism in Venezuela, as well as the Company’s ability to continue to successfully access U.S. Dollar at a SICAD 1 rate to determine whether a different exchange rate should be used in future periods, which would result in further devaluation charges being recorded. In the second quarter of 2015, the Company’s Venezuelan subsidiaries represented approximately 9% of the Company’s consolidated net sales. The Venezuelan subsidiaries have total assets and liabilities of less than 5% of the Company’s total consolidated assets and liabilities at June 30, 2015.</t>
  </si>
  <si>
    <t>Restructuring of Operations</t>
  </si>
  <si>
    <t>Restructuring And Related Activities [Abstract]</t>
  </si>
  <si>
    <t>15. RESTRUCTURING OF OPERATIONS Affinia’s restructuring activities, as described below, were undertaken to execute management’s strategy, streamline operations and to ultimately achieve net cost reductions. Costs related to these restructuring activities are reflected within Selling, general and administrative expenses in the Condensed Consolidated Statements of Operations. The restructuring charges consist of employee termination costs, other exit costs and impairment costs. Severance costs are being accounted for in accordance with ASC Topic 420, “ Exit or Disposal Cost Obligations Compensation—Nonretirement Postemployment Benefits
(Dollars in millions)
Total
Balance at December 31, 2014
$
3
Charges to expense:
Employee termination benefits
1
Reductions to liability:
Cash payments
(2
)
Balance at June 30, 2015
$
2</t>
  </si>
  <si>
    <t>Stock Incentive Plan</t>
  </si>
  <si>
    <t>Disclosure Of Compensation Related Costs Sharebased Payments [Abstract]</t>
  </si>
  <si>
    <t xml:space="preserve">16. STOCK INCENTIVE PLAN Restricted Stock Units During the six months ended June 30, 2015, 19,639 time-based Restricted Stock Units (“RSU”) vested and, of these vested awards, 7,856 were cash settled by the Company. Pursuant to the terms of the RSUs awards, 7,856 new performance-based RSUs were subsequently issued to the holders. The performance-based RSUs granted carry the same vesting terms and conditions as previously issued performance-based RSU awards. In the second quarter of 2015, the Company granted 5,000 restricted stock units which carry the same terms of previously issued awards. A rollforward of the outstanding RSU awards at June 30, 2015 is as follows:
Outstanding at December 31, 2014
184,305
Granted
12,856
Vested
(19,639
)
Forfeited/expired
(4,237
)
Outstanding at June 30, 2015
173,285
During the six months ended June 30, 2015, $2 million of stock-based compensation expense was recognized associated with outstanding time-based RSUs. There was no stock-based compensation expense recognized during the six months ended June 30, 2014. </t>
  </si>
  <si>
    <t>Financial Information for Guarantors and Non-Guarantors</t>
  </si>
  <si>
    <t>Condensed Financial Information Of Parent Company Only Disclosure [Abstract]</t>
  </si>
  <si>
    <t>17. FINANCIAL INFORMATION FOR GUARANTORS AND NON-GUARANTORS Holdings (presented as Parent in the following schedules), through its 100% owned subsidiary, Affinia (presented as Issuer in the following schedules), issued $250 million of Senior Notes on April 25, 2013. As of June 30, 2015, there were $250 million of Senior Notes outstanding. The notes were offered only to qualified institutional buyers and certain persons in offshore transactions. The Senior Notes are fully, irrevocably, unconditionally and jointly and severally guaranteed on a senior unsecured basis by the Company’s current and future domestic subsidiaries (the “Guarantors”). The Senior Notes are general obligations of the Issuer and guaranteed by the Parent and the Guarantors. The following unaudited information presents Condensed Consolidating Statements of Operations for the three and six months ended June 30, 2015 and 2014, Condensed Consolidating Statements of Comprehensive Income for the three and six months ended June 30, 2015 and 2014, Condensed Consolidating Balance Sheets as of June 30, 2015 and December 31, 2014 and Condensed Consolidating Statements of Cash Flows for the six months ended June 30, 2015 and 2014 of (i) the Parent, (ii) the Issuer, (iii) the Guarantors, (iv) the Non-Guarantors, and (v) eliminations to arrive at the information for the Company on a consolidated basis. Affinia Group Intermediate Holdings Inc. Guarantor Condensed Consolidating Statements of Operations For the Three Months Ended June 30, 2015
Non-
Consolidated
(Dollars in millions)
Parent
Issuer
Guarantor
Guarantor
Eliminations
Total
Net sales
$
—
$
—
$
157
$
127
$
(42
)
$
242
Cost of sales
—
—
(126
)
(98
)
42
(182
)
Gross profit
—
—
31
29
—
60
Selling, general and administrative expenses
—
(12
)
(14
)
(11
)
—
(37
)
Operating profit (loss)
—
(12
)
17
18
—
23
Other income and expense, net
—
(1
)
(1
)
1
—
(1
)
Interest expense
—
(12
)
—
(1
)
—
(13
)
Income (loss) before income tax provision, equity in income, net of tax and noncontrolling interest
—
(25
)
16
18
—
9
Income tax provision
—
(4
)
—
(1
)
—
(5
)
Equity in income, net of tax
—
29
13
—
(42
)
—
Net income (loss) from continuing operations
—
—
29
17
(42
)
4
Income (loss) from discontinued operations, net of tax
—
—
—
(4
)
—
(4
)
Net income (loss)
—
—
29
13
(42
)
—
Less: net income attributable to noncontrolling interest, net of tax
—
—
—
—
—
—
Net income (loss) attributable to the Company
—
—
29
13
(42
)
—
Guarantor Condensed Consolidating Statements of Comprehensive Income (Loss) For the Three Months Ended June 30, 2015
Non-
Consolidated
(Dollars in millions)
Parent
Issuer
Guarantor
Guarantor
Eliminations
Total
Net income (loss)
$
—
$
—
$
29
$
13
$
(42
)
$
—
Other comprehensive income (loss), net of tax:
Change in the fair value of interest rate swap
1
1
—
—
(1
)
1
Reclassification into earnings from interest rate swap
—
—
—
—
—
—
Change in the fair value of derivatives
1
1
—
—
(1
)
1
Reclassification into earnings for derivatives
(1
)
(1
)
—
—
1
(1
)
Change in foreign currency translation adjustments
4
4
—
4
(8
)
4
Total other comprehensive income (loss)
5
5
—
4
(9
)
5
Total comprehensive income (loss)
5
5
29
17
(51
)
5
Less: comprehensive income attributable to noncontrolling interest, net of tax
—
—
—
—
—
—
Comprehensive income (loss) attributable to the Company
$
5
$
5
$
29
$
17
$
(51
)
$
5
Affinia Group Intermediate Holdings Inc. Guarantor Condensed Consolidating Statements of Operations For the Six Months Ended June 30, 2015
Non-
Consolidated
(Dollars in millions)
Parent
Issuer
Guarantor
Guarantor
Eliminations
Total
Net sales
$
—
$
—
$
314
$
229
$
(78
)
$
465
Cost of sales
—
—
(253
)
(177
)
78
(352
)
Gross profit
—
—
61
52
—
113
Selling, general and administrative expenses
—
(21
)
(29
)
(20
)
—
(70
)
Operating profit (loss)
—
(21
)
32
32
—
43
Other income and expense, net
—
(2
)
(1
)
2
—
(1
)
Interest expense
—
(25
)
—
(1
)
—
(26
)
Income (loss) before income tax provision, equity in income, net of tax and noncontrolling interest
—
(48
)
31
33
—
16
Income tax provision
—
(4
)
—
(5
)
—
(9
)
Equity in income, net of tax
5
57
26
—
(88
)
—
Net income (loss) from continuing operations
5
5
57
28
(88
)
7
Income (loss) from discontinued operations, net of tax
—
—
—
(2
)
—
(2
)
Net income (loss)
5
5
57
26
(88
)
5
Less: net income attributable to noncontrolling interest, net of tax
—
—
—
—
—
—
Net income (loss) attributable to the Company
$
5
$
5
$
57
$
26
$
(88
)
$
5
Guarantor Condensed Consolidating Statements of Comprehensive Income (Loss) For the Six Months Ended June 30, 2015
Non-
Consolidated
(Dollars in millions)
Parent
Issuer
Guarantor
Guarantor
Eliminations
Total
Net income (loss)
$
5
$
5
$
57
$
26
$
(88
)
$
5
Other comprehensive income (loss), net of tax:
Change in the fair value of interest rate swap
(2
)
(2
)
—
—
2
(2
)
Reclassification into earnings from interest rate swap
1
1
—
—
(1
)
1
Change in the fair value of derivatives
1
1
—
—
(1
)
1
Reclassification into earnings for derivatives
(1
)
(1
)
—
—
1
(1
)
Change in foreign currency translation adjustments
(24
)
(24
)
—
(24
)
48
(24
)
Total other comprehensive income (loss)
(25
)
(25
)
—
(24
)
49
(25
)
Total comprehensive income (loss)
(20
)
(20
)
57
2
(39
)
(20
)
Less: comprehensive income attributable to noncontrolling interest, net of tax
—
—
—
—
—
—
Comprehensive income (loss) attributable to the Company
$
(20
)
$
(20
)
$
57
$
2
$
(39
)
$
(20
)
Affinia Group Intermediate Holdings Inc. Guarantor Condensed Consolidating Statements of Operations For the Three Months Ended June 30, 2014
Non-
Consolidated
(Dollars in millions)
Parent
Issuer
Guarantor
Guarantor
Eliminations
Total
Net sales
$
—
$
—
$
177
$
130
$
(41
)
$
266
Cost of sales
—
—
(138
)
(94
)
41
(191
)
Gross profit
—
—
39
36
—
75
Selling, general and administrative expenses
—
(10
)
(16
)
(13
)
—
(39
)
Operating profit (loss)
—
(10
)
23
23
—
36
Other income and expense, net
—
(1
)
4
(5
)
—
(2
)
Interest expense
—
(15
)
—
—
—
(15
)
Income (loss) before income tax provision, equity in income, net of tax and noncontrolling interest
—
(26
)
27
18
—
19
Income tax provision
—
(4
)
—
(6
)
—
(10
)
Equity in income, net of tax
35
65
19
—
(119
)
—
Net income (loss) from continuing operations
35
35
46
12
(119
)
9
Income (loss) from discontinued operations, net of tax
—
—
19
7
—
26
Net income (loss)
35
35
65
19
(119
)
35
Less: net income attributable to noncontrolling interest, net of tax
—
—
—
—
—
—
Net income (loss) attributable to the Company
35
35
65
19
(119
)
35
Guarantor Condensed Consolidating Statements of Comprehensive Income (Loss) For the Three Months Ended June 30, 2014
Non-
Consolidated
(Dollars in millions)
Parent
Issuer
Guarantor
Guarantor
Eliminations
Total
Net income (loss)
$
35
$
35
$
65
$
19
$
(119
)
$
35
Other comprehensive income (loss), net of tax:
Change in the fair value of interest rate swap
(3
)
(3
)
—
—
3
(3
)
Change in foreign currency translation adjustments
5
5
—
5
(10
)
5
Total other comprehensive (loss) income
2
2
—
5
(7
)
2
Total comprehensive income (loss)
37
37
65
24
(126
)
37
Less: comprehensive income attributable to noncontrolling interest, net of tax
—
—
—
—
—
—
Comprehensive income (loss) attributable to the Company
$
37
$
37
$
65
$
24
$
(126
)
$
37
Affinia Group Intermediate Holdings Inc. Guarantor Condensed Consolidating Statements of Operations For the Six Months Ended June 30, 2014
Non-
Consolidated
(Dollars in millions)
Parent
Issuer
Guarantor
Guarantor
Eliminations
Total
Net sales
$
—
$
—
$
347
$
243
$
(81
)
$
509
Cost of sales
—
—
(274
)
(182
)
81
(375
)
Gross profit
—
—
73
61
—
134
Selling, general and administrative expenses
—
(22
)
(34
)
(23
)
—
(79
)
Operating profit (loss)
—
(22
)
39
38
—
55
Other income and expense, net
—
(2
)
(1
)
(7
)
—
(10
)
Interest expense
—
(29
)
—
(1
)
—
(30
)
Income (loss) before income tax provision, equity in income, net of tax and noncontrolling interest
—
(53
)
38
30
—
15
Income tax provision
—
(3
)
—
(9
)
—
(12
)
Equity in income, net of tax
34
90
33
—
(157
)
—
Net income (loss) from continuing operations
34
34
71
21
(157
)
3
Income (loss) from discontinued operations, net of tax
—
—
19
12
—
31
Net income (loss)
34
34
90
33
(157
)
34
Less: net income attributable to noncontrolling interest, net of tax
—
—
—
—
—
—
Net income (loss) attributable to the Company
34
34
90
33
(157
)
34
Guarantor Condensed Consolidating Statements of Comprehensive Income (Loss) For the Six Months Ended June 30, 2014
Non-
Consolidated
(Dollars in millions)
Parent
Issuer
Guarantor
Guarantor
Eliminations
Total
Net income (loss)
$
34
$
34
$
90
$
33
$
(157
)
$
34
Other comprehensive income (loss), net of tax:
Change in the fair value of interest rate swap
(5
)
(5
)
—
—
5
(5
)
Change in foreign currency translation adjustments
7
7
—
7
(14
)
7
Total other comprehensive income (loss)
2
2
—
7
(9
)
2
Total comprehensive income (loss)
36
36
90
40
(166
)
36
Less: comprehensive income attributable to noncontrolling interest, net of tax
—
—
—
—
—
—
Comprehensive income (loss) attributable to the Company
$
36
$
36
$
90
$
40
$
(166
)
$
36
Affinia Group Intermediate Holdings Inc. Guarantor Condensed Consolidating Balance Sheets June 30, 2015
(Dollars in millions)
Parent
Issuer
Guarantor
Non- Guarantor
Eliminations
Consolidated Total
Assets
Current assets:
Cash and cash equivalents
$
—
$
20
$
—
$
39
$
—
$
59
Restricted cash
—
—
—
10
—
10
Accounts receivable
—
—
38
58
—
96
Inventories, net
—
—
107
71
—
178
Other current assets
—
15
1
24
—
40
Current assets of discontinued operations
—
—
—
157
—
157
Total current assets
—
35
146
359
—
540
Property, plant and equipment, net
—
—
56
53
—
109
Investments and other assets
—
123
37
13
—
173
Intercompany investments
(238
)
433
766
—
(961
)
—
Intercompany (payables) receivables
—
(9
)
(481
)
490
—
—
Total assets
$
(238
)
$
582
$
524
$
915
$
(961
)
$
822
Liabilities and shareholder's equity
Current liabilities:
Accounts payable
$
—
$
9
$
68
$
30
$
—
$
107
Notes payable
—
175
—
31
—
206
Other accrued expenses
—
12
17
26
—
55
Accrued payroll and employee benefits
—
1
6
8
—
15
Current liabilities of discontinued operations
—
1
—
45
—
46
Total current liabilities
—
198
91
140
—
429
Long-term debt
—
616
—
—
—
616
Deferred employee benefits and noncurrent liabilities
—
5
—
9
—
14
Total liabilities
—
819
91
149
—
1,059
Total shareholder's (deficit) equity
(238
)
(237
)
433
766
(961
)
(237
)
Total liabilities and shareholder's (deficit) equity
$
(238
)
$
582
$
524
$
915
$
(961
)
$
822
Affinia Group Intermediate Holdings Inc. Guarantor Condensed Consolidating Balance Sheets December 31, 2014
(Dollars in millions)
Parent
Issuer
Guarantor
Non- Guarantor
Eliminations
Consolidated Total
Assets
Current assets:
Cash and cash equivalents
$
—
$
10
$
—
$
18
$
—
$
28
Restricted cash
—
—
—
4
—
4
Accounts receivable
—
—
44
50
—
94
Inventories, net
—
—
98
56
—
154
Other current assets
—
44
1
40
—
85
Current assets of discontinued operations
—
—
—
176
—
176
Total current assets
—
54
143
344
—
541
Property, plant and equipment, net
—
1
57
53
—
111
Investments and other assets
—
121
36
12
—
169
Intercompany investments
(220
)
388
749
—
(917
)
—
Intercompany receivables (payables)
—
48
(508
)
460
—
—
Total assets
$
(220
)
$
612
$
477
$
869
$
(917
)
$
821
Liabilities and shareholder's equity
Current liabilities:
Accounts payable
$
—
$
10
$
70
$
22
$
—
$
102
Notes payable
—
—
—
19
—
19
Other accrued expenses
—
15
15
17
—
47
Accrued payroll and employee benefits
—
9
4
4
—
17
Current liabilities of discontinued operations
—
—
—
50
—
50
Total current liabilities
—
34
89
112
—
235
Long-term debt
—
792
—
—
—
792
Deferred employee benefits and noncurrent liabilities
—
5
—
8
—
13
Total liabilities
—
831
89
120
—
1,040
Total shareholder's (deficit) equity
(220
)
(219
)
388
749
(917
)
(219
)
Total liabilities and shareholder's (deficit) equity
$
(220
)
$
612
$
477
$
869
$
(917
)
$
821
Affinia Group Intermediate Holdings Inc. Guarantor Condensed Consolidating Statement of Cash Flows For the Six Months Ended June 30, 2015
(Dollars in millions)
Parent
Issuer
Guarantor
Non- Guarantor
Elimination
Consolidated Total
Operating activities
Net cash provided by operating activities
$
—
$
11
$
5
$
13
$
—
$
29
Investing activities
Change in restricted cash
—
—
—
(6
)
—
(6
)
Additions to property, plant and equipment
—
—
(5
)
(6
)
—
(11
)
Net cash used in investing activities
—
—
(5
)
(12
)
—
(17
)
Financing activities
Proceeds of other debt
—
—
—
14
—
14
Repayments of debt
—
—
—
(1
)
—
(1
)
Other financing activities
—
(1
)
—
—
—
(1
)
Net cash (used in) provided by financing activities
—
(1
)
—
13
—
12
Effect of exchange rates on cash
—
—
—
(4
)
—
(4
)
Increase in cash and cash equivalents
—
10
—
10
—
20
Cash and cash equivalents at beginning of the period
—
10
—
35
—
45
Cash and cash equivalents at end of the period
$
—
$
20
$
—
$
45
$
—
$
65
Affinia Group Intermediate Holdings Inc. Guarantor Condensed Consolidating Statement of Cash Flows For the Six Months Ended June 30, 2014
(Dollars in millions)
Parent
Issuer
Guarantor
Non- Guarantor
Elimination
Consolidated Total
Operating activities
Net cash provided by (used in) operating activities
$
45
$
(20
)
$
6
$
20
$
(45
)
$
6
Investing activities
Proceeds from sale of Chassis group
—
140
—
—
—
$
140
Other investing activities
—
4
—
—
—
$
4
Additions to property, plant and equipment
—
—
(6
)
(5
)
—
$
(11
)
Net cash provided by (used in) investing activities
—
144
(6
)
(5
)
—
133
Financing activities
Repayment of debt
(45
)
—
—
(9
)
45
$
(9
)
Repayment of term loans
—
(78
)
—
—
—
$
(78
)
Distribution to our shareholders
—
(45
)
—
—
—
$
(45
)
Net cash used in financing activities
(45
)
(123
)
—
(9
)
45
(132
)
Effect of exchange rates on cash
—
—
—
(4
)
—
$
(4
)
Increase in cash and cash equivalents
—
1
—
2
—
$
3
Cash and cash equivalents at beginning of the period
—
68
—
33
—
101
Cash and cash equivalents at end of the period
$
—
$
69
$
—
$
35
$
—
$
104</t>
  </si>
  <si>
    <t>New Accounting Pronouncements (Policies)</t>
  </si>
  <si>
    <t>Debt Issuance Costs</t>
  </si>
  <si>
    <t>In April 2015, the Financial Accounting Standards Board (“FASB”) issued Accounting Standards Update (“ASU”) 2015-03 “ Simplifying the Presentation of Debt Issuance Costs</t>
  </si>
  <si>
    <t>Revenue from Contracts with Customers</t>
  </si>
  <si>
    <t>In May 2014, the Financial Accounting Standards Board (“FASB”) issued Accounting Standards Update (“ASU”) 2014-09, “ Revenue from Contracts with Customers.</t>
  </si>
  <si>
    <t>Presentation of Financial Statements</t>
  </si>
  <si>
    <t xml:space="preserve">In August 2014, the FASB issued ASU 2014-15, “Presentation of Financial Statements – Going Concern.” </t>
  </si>
  <si>
    <t>Discontinued Operations and Disclosures of Disposals of Components</t>
  </si>
  <si>
    <t>In April 2014, the FASB issued ASU 2014-08, “ Reporting Discontinued Operations and Disclosures of Disposals of Components of an Entity.</t>
  </si>
  <si>
    <t>Segment Information (Tables)</t>
  </si>
  <si>
    <t>Schedule of Financial Information of Reportable Segments, Corporate, Eliminations and Other</t>
  </si>
  <si>
    <t>The following table presents financial information for each of our reportable segments, as well as for corporate, eliminations and other, and on a consolidated basis:
Three Months Ended June 30, 2015
Three Months Ended June 30, 2014
(Dollars in millions)
Filtration
ASA
Corporate, Eliminations
Consolidated
Filtration
ASA
Corporate, Eliminations &amp; Other
Consolidated
Net Sales
$
230
$
12
$
—
$
242
$
251
$
15
$
—
$
266
Operating Profit
35
2
(14
)
23
47
3
(14
)
36
Six Months Ended June 30, 2015
Six Months Ended June 30, 2014
(Dollars in millions)
Filtration
ASA
Corporate, Eliminations &amp; Other
Consolidated
Filtration
ASA
Corporate, Eliminations &amp; Other
Consolidated
Net Sales
$
444
$
21
$
—
$
465
$
484
$
25
$
—
$
509
Operating Profit
63
4
(24
)
43
79
6
(30
)
55</t>
  </si>
  <si>
    <t>Discontinued Operations (Tables)</t>
  </si>
  <si>
    <t>ASA Brazil Groups [Member]</t>
  </si>
  <si>
    <t>Summary of Components Included within Income (Loss) from Discontinued Operations</t>
  </si>
  <si>
    <t>The following table shows the net sales, cost of sales, gross profit, selling general and administrative expenses, operating profit, income before tax provision, income tax provision and net income that are included within Income from discontinued operations, net of tax on the Condensed Consolidated Statement of Operations associated with the ASA Brazil disposal group:
Three Months Ended June 30,
Six Months Ended June 30,
(Dollars in millions)
2015
2014
2015
2014
Net sales
$
79
$
100
$
159
$
188
Cost of sales
$
(66
)
$
(80
)
$
(131
)
$
(151
)
Gross profit
13
20
28
37
Selling, general and administrative expenses
$
(9
)
$
(14
)
$
(19
)
$
(25
)
Operating profit
$
4
$
6
$
9
$
12
Income from continuing operations before, income tax provision, and noncontrolling interest
4
6
9
12
Income tax provision (1)
8
1
11
3
Net (loss) income
$
(4
)
$
5
$
(2
)
$
9
(1)
The amount includes $7 million of additional tax expense recorded in the second quarter of 2015 as a result of capital gains tax associated with the pending sale of ASA Brazil.</t>
  </si>
  <si>
    <t>Schedule of Assets and Liabilities Included in Held for Sale</t>
  </si>
  <si>
    <t>The following tables shows the ASA Brazil disposal group’s asset and liabilities that are included in assets of discontinued operations and liabilities of discontinued operations on the Condensed Consolidated Balance Sheets:
June 30,
December 31,
(Dollars in millions)
2015
2014
Cash and cash equivalents
$
5
$
17
Trade accounts receivable
49
52
Inventories, net
60
60
Other current assets
18
20
Property, plant, and equipment, net
10
12
Other assets
15
15
Current assets of discontinued operations
$
157
$
176
Accounts payable
34
36
Other accrued expenses
12
14
Current liabilities of discontinued operations
$
46
$
50</t>
  </si>
  <si>
    <t>Summary of Depreciation, Amortization and Capital Expenditure</t>
  </si>
  <si>
    <t>The following table shows the depreciation, amortization and capital expenditures that are included within the consolidated statement of cash flow associated with the ASA Brazil disposal group.
Six Months Ended June 30,
(Dollars in millions)
2015
2014
Depreciation and amortization
$
1
$
1
Capital Expenditures
$
1
$
1</t>
  </si>
  <si>
    <t>Chassis Group [Member]</t>
  </si>
  <si>
    <t>The following table shows the Chassis group’s net sales, income before tax provision, income tax provision and net income that are included within Income from discontinued operations, net of tax on the Condensed Consolidated Statements of Operations associated with the Chassis disposal group:
Three Months Ended June 30,
Six Months Ended June 30,
(Dollars in millions)
2015
2014
2015
2014
Net sales
$
—
$
17
$
—
$
64
Income from continuing operations before, income tax provision, and noncontrolling interest
—
3
—
5
Income tax provision
—
1
—
2
Net income
$
—
$
2
$
—
$
3</t>
  </si>
  <si>
    <t>Derivatives and Hedging (Tables)</t>
  </si>
  <si>
    <t>Schedule of Notional Amounts Associated with Currency Forward Contracts and Interest Rate Swaps</t>
  </si>
  <si>
    <t>The table below shows notional amounts associated with currency forward contracts and interest rate swaps as June 30, 2015 and December 31, 2014:
(Dollars in millions)
June 30, 2015
December 31, 2014
Foreign Currency Forward Contracts
75
$
70
Interest Rate Contracts
300
300</t>
  </si>
  <si>
    <t>Schedule of Fair Value of Interest Rate Derivatives and Line items in Condensed Consolidated Balance Sheets</t>
  </si>
  <si>
    <t>The following table shows the fair value of interest rate derivatives and the line items in the Condensed Consolidated Balance Sheets where they are reported. The fair value of foreign currency forward contracts were insignificant at both June 30, 2015 and December 31, 2014.
June 30, 2015
December 31, 2014
(Dollars in millions)
Asset
Liability
Asset
Liability
Derivative Designated as Hedging Instruments
Interest Rate Contracts
Other current assets
$
—
$
—
$
2
$
—
Other accrued expenses
—
$
—
—
$
—
Total Derivatives Designated as Hedging Instruments
$
—
$
—
$
2
$
—</t>
  </si>
  <si>
    <t>Schedule of Pretax Gains and Losses Recognized on De-designated Derivatives and Line Items on Condensed Consolidated Statements of Operations</t>
  </si>
  <si>
    <t xml:space="preserve">The following table shows the gains and losses recognized on de-designated derivatives and the line items on the Condensed Consolidated Statements of Operations where the pretax gains and losses were reported.
Three Months Ended June 30,
Six Months Ended June 30,
(Dollars in millions)
2015
2014
2015
2014
Location of Pretax (Losses) Recognized in Earnings
Foreign Currency Forward Contracts
Other income and expense, net
$
—
$
(2
)
$
1
$
(1
)
Total Pretax (Losses) Recognized in Earnings
$
—
$
(2
)
$
1
$
(1
) </t>
  </si>
  <si>
    <t>Schedule of Gains and Losses Recognized on Cash Flow Hedges and Line Items on Condensed Consolidated Statements of Operations</t>
  </si>
  <si>
    <t>The following table shows the gains and losses recognized on cash flow hedges and the line items on the Condensed Consolidated Statements of Operations where such gains and losses are included when reclassified from AOCI. Amounts for interest rate contracts are reclassified to earnings as interest expense over the term of the related debt. Amounts for foreign currency forward contracts are reclassified to earnings within other income and expense, net as the underlying transactions impact earnings. Amounts associated with foreign currency forward contracts were insignificant during the three months ended June 30, 2015 and 2014.
Three Months Ended June 30,
Six Months Ended June 30,
2015
2014
2015
2014
Pretax Gains (Losses) Recorded in AOCI
Interest Rate Contracts
$
2
$
(4
)
$
(2
)
$
(7
)
Total Pretax Gains (Losses) Recorded in AOCI
$
2
$
(4
)
$
(2
)
$
(7
)
Location of Pretax (Losses) Reclassified from AOCI into Earnings
Interest Rate Contracts
Interest Expense
$
1
$
—
$
1
$
—
Total Pretax (Losses) Recognized in Earnings
$
1
$
—
$
1
$
—</t>
  </si>
  <si>
    <t>Debt (Tables)</t>
  </si>
  <si>
    <t>Schedule of Fair Value of Debt, Net of Discount</t>
  </si>
  <si>
    <t xml:space="preserve">The fair value of debt and the categorization of the hierarchy level of fair value, net of discount, are and were as follows:
Fair Value of Debt at June 30, 2015
(Dollars in millions)
Book Value of Debt
Fair Value Factor
Fair Value of Debt
Senior notes, due May 2021 (1)
$
250
103.13
%
$
258
Term Loan B-1, due April 2016 (1)
175
99.38
%
174
Term Loan B-2, due April 2020 (1)
366
100.00
%
366
ABL Revolver, due April 2018 (2)
—
100.00
%
—
Other debt (2)
31
100.00
%
31
Total fair value of debt at June 30, 2015
$
829
Fair Value of Debt at December 31, 2014
Book Value
Fair Value
Fair Value
(Dollars in millions)
of Debt
Factor
of Debt
Senior notes, due May 2021 (1)
$
250
102.50
%
$
256
Term Loan B-1, due April 2016 (1)
175
97.88
%
171
Term Loan B-2, due April 2020 (1)
367
97.00
%
356
ABL revolver, due April 2018 (2)
—
100.00
%
—
Other debt (2)
19
100.00
%
19
Total fair value of debt at December 31, 2014
$
802
(1)
The fair value assigned to the Company’s long-term debt reflects financial model estimates generated from a third-party provider based on observable inputs related to market prices of comparable debt instruments and represents a Level 2 approximation within the fair value categorization framework.
(2)
The carrying value of fixed rate short-term debt approximates fair value because of the short term nature of these instruments. The carrying value of the Company’s current floating rate debt instruments approximates fair value because of the variable interest rates pertaining to those instruments. The fair value of debt is categorized within Level 2 of the hierarchy. </t>
  </si>
  <si>
    <t>Inventories (Tables)</t>
  </si>
  <si>
    <t>Summary of Inventories</t>
  </si>
  <si>
    <t>A summary of inventories, net is provided in the table below:
(Dollars in millions)
At June 30, 2015
At December 31, 2014
Raw materials
$
66
$
58
Work-in-process
13
16
Finished goods
99
80
$
178
$
154</t>
  </si>
  <si>
    <t>Commitments and Contingencies (Tables)</t>
  </si>
  <si>
    <t>Schedule of Reconciliation of Changes in Return Reserves</t>
  </si>
  <si>
    <t>A reconciliation of the changes in the Company’s return reserves, which is included in Other accrued expenses in the Condensed Consolidated Balance Sheets, is presented in the following table.
Six Months Ended
June 30,
(Dollars in millions)
2015
2014
Beginning balance
$
4
$
6
Amounts charged to revenue
5
4
Returns processed
(4
)
(5
)
Ending balance
$
5
$
5</t>
  </si>
  <si>
    <t>Accounts Receivable Factoring (Tables)</t>
  </si>
  <si>
    <t>Summary of Accounts Receivable Factoring</t>
  </si>
  <si>
    <t>Six Months Ended June 30,
(Dollars in millions)
2015
2014
Gross accounts receivable factored
$
193
$
257
Expenses associated with factoring of receivables
1
2</t>
  </si>
  <si>
    <t>Changes in Accumulated Other Comprehensive Income (Loss) (Tables)</t>
  </si>
  <si>
    <t>Components of Changes in Accumulated Other Comprehensive Income (Loss), Net of Tax</t>
  </si>
  <si>
    <t xml:space="preserve">Changes in accumulated other comprehensive income (loss) (AOCI) by component, net of tax, for the three and six months ended June 30, 2015:
Foreign
currency
Interest
Pension
translation
Rate
Total
(Dollars in millions)
adjustments
adjustment
Swap
Derivative
AOCI
Balance at April 1, 2015
$
—
$
(82
)
$
(1
)
$
—
$
(83
)
Other comprehensive income before reclassifications, net of tax
—
4
1
1
6
Amounts reclassified from accumulated other comprehensive income (loss)
—
—
—
(1
)
(1
)
Net current period other comprehensive income
—
4
1
—
5
At June 30, 2015
$
—
$
(78
)
$
—
$
—
$
(78
)
Foreign
currency
Interest
Pension
translation
Rate
Total
(Dollars in millions)
adjustments
adjustment
Swap
Derivative
AOCI
Balance at January 1, 2015
$
—
$
(54
)
$
1
$
—
$
(53
)
Other comprehensive (loss) income before reclassifications, net of tax
—
(24
)
(2
)
1
(25
)
Amounts reclassified from accumulated other comprehensive income (loss)
—
—
1
(1
)
—
Net current period other comprehensive loss
—
(24
)
(1
)
—
(25
)
At June 30, 2015
$
—
$
(78
)
$
—
$
—
$
(78
)
Changes in AOCI income (loss) by component, net of tax, for the three and six and six months ended June 30, 2014:
Foreign
currency
Interest
Pension
translation
Rate
Total
(Dollars in millions)
adjustments
adjustment
Swap
AOCI
Balance at April 1, 2014
$
(1
)
$
(24
)
$
5
$
(20
)
Other comprehensive income (loss) before reclassifications, net of tax
—
5
(3
)
2
Net current period other comprehensive income (loss)
—
5
(3
)
2
At June 30, 2014
$
(1
)
$
(19
)
$
2
$
(18
)
Foreign
currency
Interest
Pension
translation
Rate
Total
(Dollars in millions)
adjustments
adjustment
Swap
AOCI
Balance at January 1, 2014
$
(1
)
$
(26
)
$
7
$
(20
)
Other comprehensive income (loss) before reclassifications, net of tax
—
7
(5
)
2
Net current period other comprehensive income (loss)
—
7
(5
)
2
At June 30, 2014
$
(1
)
$
(19
)
$
2
$
(18
) </t>
  </si>
  <si>
    <t>Restructuring of Operations (Tables)</t>
  </si>
  <si>
    <t>Schedule of Restructuring Charges and Activity</t>
  </si>
  <si>
    <t>The following summarizes the restructuring charges and activity for the Company:
(Dollars in millions)
Total
Balance at December 31, 2014
$
3
Charges to expense:
Employee termination benefits
1
Reductions to liability:
Cash payments
(2
)
Balance at June 30, 2015
$
2</t>
  </si>
  <si>
    <t>Stock Incentive Plan (Tables)</t>
  </si>
  <si>
    <t>Schedule of Restricted Stock Units</t>
  </si>
  <si>
    <t>A rollforward of the outstanding RSU awards at June 30, 2015 is as follows:
Outstanding at December 31, 2014
184,305
Granted
12,856
Vested
(19,639
)
Forfeited/expired
(4,237
)
Outstanding at June 30, 2015
173,285</t>
  </si>
  <si>
    <t>Financial Information for Guarantors and Non-Guarantors (Tables)</t>
  </si>
  <si>
    <t>Guarantor Condensed Consolidating Statement of Operations</t>
  </si>
  <si>
    <t>Affinia Group Intermediate Holdings Inc. Guarantor Condensed Consolidating Statements of Operations For the Three Months Ended June 30, 2015
Non-
Consolidated
(Dollars in millions)
Parent
Issuer
Guarantor
Guarantor
Eliminations
Total
Net sales
$
—
$
—
$
157
$
127
$
(42
)
$
242
Cost of sales
—
—
(126
)
(98
)
42
(182
)
Gross profit
—
—
31
29
—
60
Selling, general and administrative expenses
—
(12
)
(14
)
(11
)
—
(37
)
Operating profit (loss)
—
(12
)
17
18
—
23
Other income and expense, net
—
(1
)
(1
)
1
—
(1
)
Interest expense
—
(12
)
—
(1
)
—
(13
)
Income (loss) before income tax provision, equity in income, net of tax and noncontrolling interest
—
(25
)
16
18
—
9
Income tax provision
—
(4
)
—
(1
)
—
(5
)
Equity in income, net of tax
—
29
13
—
(42
)
—
Net income (loss) from continuing operations
—
—
29
17
(42
)
4
Income (loss) from discontinued operations, net of tax
—
—
—
(4
)
—
(4
)
Net income (loss)
—
—
29
13
(42
)
—
Less: net income attributable to noncontrolling interest, net of tax
—
—
—
—
—
—
Net income (loss) attributable to the Company
—
—
29
13
(42
)
—
Affinia Group Intermediate Holdings Inc. Guarantor Condensed Consolidating Statements of Operations For the Six Months Ended June 30, 2015
Non-
Consolidated
(Dollars in millions)
Parent
Issuer
Guarantor
Guarantor
Eliminations
Total
Net sales
$
—
$
—
$
314
$
229
$
(78
)
$
465
Cost of sales
—
—
(253
)
(177
)
78
(352
)
Gross profit
—
—
61
52
—
113
Selling, general and administrative expenses
—
(21
)
(29
)
(20
)
—
(70
)
Operating profit (loss)
—
(21
)
32
32
—
43
Other income and expense, net
—
(2
)
(1
)
2
—
(1
)
Interest expense
—
(25
)
—
(1
)
—
(26
)
Income (loss) before income tax provision, equity in income, net of tax and noncontrolling interest
—
(48
)
31
33
—
16
Income tax provision
—
(4
)
—
(5
)
—
(9
)
Equity in income, net of tax
5
57
26
—
(88
)
—
Net income (loss) from continuing operations
5
5
57
28
(88
)
7
Income (loss) from discontinued operations, net of tax
—
—
—
(2
)
—
(2
)
Net income (loss)
5
5
57
26
(88
)
5
Less: net income attributable to noncontrolling interest, net of tax
—
—
—
—
—
—
Net income (loss) attributable to the Company
$
5
$
5
$
57
$
26
$
(88
)
$
5
Affinia Group Intermediate Holdings Inc. Guarantor Condensed Consolidating Statements of Operations For the Three Months Ended June 30, 2014
Non-
Consolidated
(Dollars in millions)
Parent
Issuer
Guarantor
Guarantor
Eliminations
Total
Net sales
$
—
$
—
$
177
$
130
$
(41
)
$
266
Cost of sales
—
—
(138
)
(94
)
41
(191
)
Gross profit
—
—
39
36
—
75
Selling, general and administrative expenses
—
(10
)
(16
)
(13
)
—
(39
)
Operating profit (loss)
—
(10
)
23
23
—
36
Other income and expense, net
—
(1
)
4
(5
)
—
(2
)
Interest expense
—
(15
)
—
—
—
(15
)
Income (loss) before income tax provision, equity in income, net of tax and noncontrolling interest
—
(26
)
27
18
—
19
Income tax provision
—
(4
)
—
(6
)
—
(10
)
Equity in income, net of tax
35
65
19
—
(119
)
—
Net income (loss) from continuing operations
35
35
46
12
(119
)
9
Income (loss) from discontinued operations, net of tax
—
—
19
7
—
26
Net income (loss)
35
35
65
19
(119
)
35
Less: net income attributable to noncontrolling interest, net of tax
—
—
—
—
—
—
Net income (loss) attributable to the Company
35
35
65
19
(119
)
35
Affinia Group Intermediate Holdings Inc. Guarantor Condensed Consolidating Statements of Operations For the Six Months Ended June 30, 2014
Non-
Consolidated
(Dollars in millions)
Parent
Issuer
Guarantor
Guarantor
Eliminations
Total
Net sales
$
—
$
—
$
347
$
243
$
(81
)
$
509
Cost of sales
—
—
(274
)
(182
)
81
(375
)
Gross profit
—
—
73
61
—
134
Selling, general and administrative expenses
—
(22
)
(34
)
(23
)
—
(79
)
Operating profit (loss)
—
(22
)
39
38
—
55
Other income and expense, net
—
(2
)
(1
)
(7
)
—
(10
)
Interest expense
—
(29
)
—
(1
)
—
(30
)
Income (loss) before income tax provision, equity in income, net of tax and noncontrolling interest
—
(53
)
38
30
—
15
Income tax provision
—
(3
)
—
(9
)
—
(12
)
Equity in income, net of tax
34
90
33
—
(157
)
—
Net income (loss) from continuing operations
34
34
71
21
(157
)
3
Income (loss) from discontinued operations, net of tax
—
—
19
12
—
31
Net income (loss)
34
34
90
33
(157
)
34
Less: net income attributable to noncontrolling interest, net of tax
—
—
—
—
—
—
Net income (loss) attributable to the Company
34
34
90
33
(157
)
34</t>
  </si>
  <si>
    <t>Guarantor Condensed Consolidating Statement of Comprehensive Income</t>
  </si>
  <si>
    <t>Guarantor Condensed Consolidating Statements of Comprehensive Income (Loss) For the Three Months Ended June 30, 2015
Non-
Consolidated
(Dollars in millions)
Parent
Issuer
Guarantor
Guarantor
Eliminations
Total
Net income (loss)
$
—
$
—
$
29
$
13
$
(42
)
$
—
Other comprehensive income (loss), net of tax:
Change in the fair value of interest rate swap
1
1
—
—
(1
)
1
Reclassification into earnings from interest rate swap
—
—
—
—
—
—
Change in the fair value of derivatives
1
1
—
—
(1
)
1
Reclassification into earnings for derivatives
(1
)
(1
)
—
—
1
(1
)
Change in foreign currency translation adjustments
4
4
—
4
(8
)
4
Total other comprehensive income (loss)
5
5
—
4
(9
)
5
Total comprehensive income (loss)
5
5
29
17
(51
)
5
Less: comprehensive income attributable to noncontrolling interest, net of tax
—
—
—
—
—
—
Comprehensive income (loss) attributable to the Company
$
5
$
5
$
29
$
17
$
(51
)
$
5
Guarantor Condensed Consolidating Statements of Comprehensive Income (Loss) For the Six Months Ended June 30, 2015
Non-
Consolidated
(Dollars in millions)
Parent
Issuer
Guarantor
Guarantor
Eliminations
Total
Net income (loss)
$
5
$
5
$
57
$
26
$
(88
)
$
5
Other comprehensive income (loss), net of tax:
Change in the fair value of interest rate swap
(2
)
(2
)
—
—
2
(2
)
Reclassification into earnings from interest rate swap
1
1
—
—
(1
)
1
Change in the fair value of derivatives
1
1
—
—
(1
)
1
Reclassification into earnings for derivatives
(1
)
(1
)
—
—
1
(1
)
Change in foreign currency translation adjustments
(24
)
(24
)
—
(24
)
48
(24
)
Total other comprehensive income (loss)
(25
)
(25
)
—
(24
)
49
(25
)
Total comprehensive income (loss)
(20
)
(20
)
57
2
(39
)
(20
)
Less: comprehensive income attributable to noncontrolling interest, net of tax
—
—
—
—
—
—
Comprehensive income (loss) attributable to the Company
$
(20
)
$
(20
)
$
57
$
2
$
(39
)
$
(20
)
Guarantor Condensed Consolidating Statements of Comprehensive Income (Loss) For the Three Months Ended June 30, 2014
Non-
Consolidated
(Dollars in millions)
Parent
Issuer
Guarantor
Guarantor
Eliminations
Total
Net income (loss)
$
35
$
35
$
65
$
19
$
(119
)
$
35
Other comprehensive income (loss), net of tax:
Change in the fair value of interest rate swap
(3
)
(3
)
—
—
3
(3
)
Change in foreign currency translation adjustments
5
5
—
5
(10
)
5
Total other comprehensive (loss) income
2
2
—
5
(7
)
2
Total comprehensive income (loss)
37
37
65
24
(126
)
37
Less: comprehensive income attributable to noncontrolling interest, net of tax
—
—
—
—
—
—
Comprehensive income (loss) attributable to the Company
$
37
$
37
$
65
$
24
$
(126
)
$
37
Guarantor Condensed Consolidating Statements of Comprehensive Income (Loss) For the Six Months Ended June 30, 2014
Non-
Consolidated
(Dollars in millions)
Parent
Issuer
Guarantor
Guarantor
Eliminations
Total
Net income (loss)
$
34
$
34
$
90
$
33
$
(157
)
$
34
Other comprehensive income (loss), net of tax:
Change in the fair value of interest rate swap
(5
)
(5
)
—
—
5
(5
)
Change in foreign currency translation adjustments
7
7
—
7
(14
)
7
Total other comprehensive income (loss)
2
2
—
7
(9
)
2
Total comprehensive income (loss)
36
36
90
40
(166
)
36
Less: comprehensive income attributable to noncontrolling interest, net of tax
—
—
—
—
—
—
Comprehensive income (loss) attributable to the Company
$
36
$
36
$
90
$
40
$
(166
)
$
36</t>
  </si>
  <si>
    <t>Guarantor Condensed Consolidating Balance Sheet</t>
  </si>
  <si>
    <t>Affinia Group Intermediate Holdings Inc. Guarantor Condensed Consolidating Balance Sheets June 30, 2015
(Dollars in millions)
Parent
Issuer
Guarantor
Non- Guarantor
Eliminations
Consolidated Total
Assets
Current assets:
Cash and cash equivalents
$
—
$
20
$
—
$
39
$
—
$
59
Restricted cash
—
—
—
10
—
10
Accounts receivable
—
—
38
58
—
96
Inventories, net
—
—
107
71
—
178
Other current assets
—
15
1
24
—
40
Current assets of discontinued operations
—
—
—
157
—
157
Total current assets
—
35
146
359
—
540
Property, plant and equipment, net
—
—
56
53
—
109
Investments and other assets
—
123
37
13
—
173
Intercompany investments
(238
)
433
766
—
(961
)
—
Intercompany (payables) receivables
—
(9
)
(481
)
490
—
—
Total assets
$
(238
)
$
582
$
524
$
915
$
(961
)
$
822
Liabilities and shareholder's equity
Current liabilities:
Accounts payable
$
—
$
9
$
68
$
30
$
—
$
107
Notes payable
—
175
—
31
—
206
Other accrued expenses
—
12
17
26
—
55
Accrued payroll and employee benefits
—
1
6
8
—
15
Current liabilities of discontinued operations
—
1
—
45
—
46
Total current liabilities
—
198
91
140
—
429
Long-term debt
—
616
—
—
—
616
Deferred employee benefits and noncurrent liabilities
—
5
—
9
—
14
Total liabilities
—
819
91
149
—
1,059
Total shareholder's (deficit) equity
(238
)
(237
)
433
766
(961
)
(237
)
Total liabilities and shareholder's (deficit) equity
$
(238
)
$
582
$
524
$
915
$
(961
)
$
822
Affinia Group Intermediate Holdings Inc. Guarantor Condensed Consolidating Balance Sheets December 31, 2014
(Dollars in millions)
Parent
Issuer
Guarantor
Non- Guarantor
Eliminations
Consolidated Total
Assets
Current assets:
Cash and cash equivalents
$
—
$
10
$
—
$
18
$
—
$
28
Restricted cash
—
—
—
4
—
4
Accounts receivable
—
—
44
50
—
94
Inventories, net
—
—
98
56
—
154
Other current assets
—
44
1
40
—
85
Current assets of discontinued operations
—
—
—
176
—
176
Total current assets
—
54
143
344
—
541
Property, plant and equipment, net
—
1
57
53
—
111
Investments and other assets
—
121
36
12
—
169
Intercompany investments
(220
)
388
749
—
(917
)
—
Intercompany receivables (payables)
—
48
(508
)
460
—
—
Total assets
$
(220
)
$
612
$
477
$
869
$
(917
)
$
821
Liabilities and shareholder's equity
Current liabilities:
Accounts payable
$
—
$
10
$
70
$
22
$
—
$
102
Notes payable
—
—
—
19
—
19
Other accrued expenses
—
15
15
17
—
47
Accrued payroll and employee benefits
—
9
4
4
—
17
Current liabilities of discontinued operations
—
—
—
50
—
50
Total current liabilities
—
34
89
112
—
235
Long-term debt
—
792
—
—
—
792
Deferred employee benefits and noncurrent liabilities
—
5
—
8
—
13
Total liabilities
—
831
89
120
—
1,040
Total shareholder's (deficit) equity
(220
)
(219
)
388
749
(917
)
(219
)
Total liabilities and shareholder's (deficit) equity
$
(220
)
$
612
$
477
$
869
$
(917
)
$
821</t>
  </si>
  <si>
    <t>Guarantor Condensed Consolidating Statement of Cash Flows</t>
  </si>
  <si>
    <t>Affinia Group Intermediate Holdings Inc. Guarantor Condensed Consolidating Statement of Cash Flows For the Six Months Ended June 30, 2015
(Dollars in millions)
Parent
Issuer
Guarantor
Non- Guarantor
Elimination
Consolidated Total
Operating activities
Net cash provided by operating activities
$
—
$
11
$
5
$
13
$
—
$
29
Investing activities
Change in restricted cash
—
—
—
(6
)
—
(6
)
Additions to property, plant and equipment
—
—
(5
)
(6
)
—
(11
)
Net cash used in investing activities
—
—
(5
)
(12
)
—
(17
)
Financing activities
Proceeds of other debt
—
—
—
14
—
14
Repayments of debt
—
—
—
(1
)
—
(1
)
Other financing activities
—
(1
)
—
—
—
(1
)
Net cash (used in) provided by financing activities
—
(1
)
—
13
—
12
Effect of exchange rates on cash
—
—
—
(4
)
—
(4
)
Increase in cash and cash equivalents
—
10
—
10
—
20
Cash and cash equivalents at beginning of the period
—
10
—
35
—
45
Cash and cash equivalents at end of the period
$
—
$
20
$
—
$
45
$
—
$
65
Affinia Group Intermediate Holdings Inc. Guarantor Condensed Consolidating Statement of Cash Flows For the Six Months Ended June 30, 2014
(Dollars in millions)
Parent
Issuer
Guarantor
Non- Guarantor
Elimination
Consolidated Total
Operating activities
Net cash provided by (used in) operating activities
$
45
$
(20
)
$
6
$
20
$
(45
)
$
6
Investing activities
Proceeds from sale of Chassis group
—
140
—
—
—
$
140
Other investing activities
—
4
—
—
—
$
4
Additions to property, plant and equipment
—
—
(6
)
(5
)
—
$
(11
)
Net cash provided by (used in) investing activities
—
144
(6
)
(5
)
—
133
Financing activities
Repayment of debt
(45
)
—
—
(9
)
45
$
(9
)
Repayment of term loans
—
(78
)
—
—
—
$
(78
)
Distribution to our shareholders
—
(45
)
—
—
—
$
(45
)
Net cash used in financing activities
(45
)
(123
)
—
(9
)
45
(132
)
Effect of exchange rates on cash
—
—
—
(4
)
—
$
(4
)
Increase in cash and cash equivalents
—
1
—
2
—
$
3
Cash and cash equivalents at beginning of the period
—
68
—
33
—
101
Cash and cash equivalents at end of the period
$
—
$
69
$
—
$
35
$
—
$
104</t>
  </si>
  <si>
    <t>New Accounting Pronouncements - Additional Information (Detail) - USD ($) $ in Millions</t>
  </si>
  <si>
    <t>Segment Information - Additional Information (Detail)</t>
  </si>
  <si>
    <t>Jun. 30, 2015Segment</t>
  </si>
  <si>
    <t>Number of operating segments included in continuing operations</t>
  </si>
  <si>
    <t>Segment Information - Schedule of Financial Information of Reportable Segments, Corporate, Eliminations and Other (Detail) - USD ($) $ in Millions</t>
  </si>
  <si>
    <t>Segment Reporting Information [Line Items]</t>
  </si>
  <si>
    <t>Operating Profit</t>
  </si>
  <si>
    <t>Operating Segments [Member] | Filtration Segment [Member]</t>
  </si>
  <si>
    <t>Operating Segments [Member] | ASA [Member]</t>
  </si>
  <si>
    <t>Corporate, Eliminations &amp; Other [Member]</t>
  </si>
  <si>
    <t>Discontinued Operations - Additional Information (Detail)</t>
  </si>
  <si>
    <t>May. 01, 2014USD ($)</t>
  </si>
  <si>
    <t>Jun. 30, 2015USD ($)</t>
  </si>
  <si>
    <t>Jun. 30, 2014USD ($)</t>
  </si>
  <si>
    <t>Jun. 30, 2015BRL</t>
  </si>
  <si>
    <t>Long-Lived Assets Held-for-sale [Line Items]</t>
  </si>
  <si>
    <t>Guarantor [Member]</t>
  </si>
  <si>
    <t>Selling price on discontinued operations</t>
  </si>
  <si>
    <t>Cash proceeds on sale of discontinued operations</t>
  </si>
  <si>
    <t>Contingent consideration</t>
  </si>
  <si>
    <t>Capital loss valuation allowance</t>
  </si>
  <si>
    <t>Pre-tax gain on sale of discontinued operation</t>
  </si>
  <si>
    <t>Chassis Group [Member] | Maximum [Member]</t>
  </si>
  <si>
    <t>Tax expense related to the transaction</t>
  </si>
  <si>
    <t>Pellegrino [Member]</t>
  </si>
  <si>
    <t>Selling price on discontinued operations | BRL</t>
  </si>
  <si>
    <t>Automotiva [Member]</t>
  </si>
  <si>
    <t>Discontinued Operations - Summary of Components Included within Income (Loss) from Discontinued Operations (Detail) - USD ($) $ in Millions</t>
  </si>
  <si>
    <t>Income Statement, Balance Sheet and Additional Disclosures by Disposal Groups, Including Discontinued Operations [Line Items]</t>
  </si>
  <si>
    <t>Net (loss) income attributable to the Company</t>
  </si>
  <si>
    <t>Discontinued Operations - Summary of Components Included within Income (Loss) from Discontinued Operations (Parenthetical) (Detail) $ in Millions</t>
  </si>
  <si>
    <t>Additional tax expenses</t>
  </si>
  <si>
    <t>Discontinued Operations - Schedule of Assets and Liabilities Included in Held for Sale (Detail) - USD ($) $ in Millions</t>
  </si>
  <si>
    <t>Trade accounts receivable</t>
  </si>
  <si>
    <t>Other assets</t>
  </si>
  <si>
    <t>Discontinued Operations - Summary of Depreciation, Amortization and Capital Expenditure (Detail) - ASA Brazil Groups [Member] - USD ($) $ in Millions</t>
  </si>
  <si>
    <t>Capital Expenditures</t>
  </si>
  <si>
    <t>Derivatives and Hedging - Schedule of Notional Amounts Associated with Currency Forward Contracts and Interest Rate Swaps (Detail) - USD ($)</t>
  </si>
  <si>
    <t>Foreign Currency Forward Contracts [Member]</t>
  </si>
  <si>
    <t>Derivatives Fair Value [Line Items]</t>
  </si>
  <si>
    <t>Derivatives and Hedging, Notional Amounts</t>
  </si>
  <si>
    <t>Interest Rate Contract [Member]</t>
  </si>
  <si>
    <t>Derivatives and Hedging - Schedule of Fair Value of Interest Rate Derivatives and Line Items in Condensed Consolidated Balance Sheets (Detail) - Derivatives Designated as Hedging Instruments [Member] - Interest Rate Contract [Member] - USD ($) $ in Millions</t>
  </si>
  <si>
    <t>Derivative Asset, Fair Value</t>
  </si>
  <si>
    <t>Other Current Assets [Member]</t>
  </si>
  <si>
    <t>Other Accrued Expenses [Member]</t>
  </si>
  <si>
    <t>Derivative Liability, Fair Value</t>
  </si>
  <si>
    <t>Derivatives and Hedging - Schedule of Pretax Gains and Losses Recognized on De-designated Derivatives and Line Items on Condensed Consolidated Statements of Operations (Detail) - USD ($) $ in Millions</t>
  </si>
  <si>
    <t>Derivative Instruments Gain Loss [Line Items]</t>
  </si>
  <si>
    <t>Pretax (Losses) Recognized in Earnings</t>
  </si>
  <si>
    <t>Foreign Currency Forward Contracts [Member] | Other Income and Expense Net [Member]</t>
  </si>
  <si>
    <t>Derivatives and Hedging - Schedule of Gains and Losses Recognized on Cash Flow Hedges and Line Items on Condensed Consolidated Statements of Operations (Detail) - USD ($) $ in Millions</t>
  </si>
  <si>
    <t>Total Pretax Gains (Losses) Recorded in AOCI</t>
  </si>
  <si>
    <t>Total Pretax (Losses) Recognized in Earnings</t>
  </si>
  <si>
    <t>Interest Rate Contract [Member] | Interest Expense [Member]</t>
  </si>
  <si>
    <t>Debt - Schedule of Fair Value of Debt, Net of Discount (Detail) - USD ($) $ in Millions</t>
  </si>
  <si>
    <t>12 Months Ended</t>
  </si>
  <si>
    <t>Debt Instrument [Line Items]</t>
  </si>
  <si>
    <t>Fair Value of Debt</t>
  </si>
  <si>
    <t>Long Term Debt Current [Member]</t>
  </si>
  <si>
    <t>Book Value of Debt</t>
  </si>
  <si>
    <t>Fair Value Factor</t>
  </si>
  <si>
    <t>100.00%</t>
  </si>
  <si>
    <t>Senior Notes, Due May 2021 [Member]</t>
  </si>
  <si>
    <t>Debt maturity date</t>
  </si>
  <si>
    <t>May 1,
		2021</t>
  </si>
  <si>
    <t>103.13%</t>
  </si>
  <si>
    <t>102.50%</t>
  </si>
  <si>
    <t>Term Loan B-1, Due April 2016 [Member]</t>
  </si>
  <si>
    <t>Apr. 25,
		2016</t>
  </si>
  <si>
    <t>99.38%</t>
  </si>
  <si>
    <t>97.88%</t>
  </si>
  <si>
    <t>Term Loan B-2, Due April 2020 [Member]</t>
  </si>
  <si>
    <t>Apr. 25,
		2020</t>
  </si>
  <si>
    <t>97.00%</t>
  </si>
  <si>
    <t>ABL Revolver, Due April 2018 [Member]</t>
  </si>
  <si>
    <t>Apr. 1,
		2018</t>
  </si>
  <si>
    <t>Debt - Additional Information - New ABL Revolver (Detail) - ABL Revolver [Member] - USD ($) $ in Millions</t>
  </si>
  <si>
    <t>Line of Credit Facility [Line Items]</t>
  </si>
  <si>
    <t>Covenant: Availability percentage of total borrowing base</t>
  </si>
  <si>
    <t>10.00%</t>
  </si>
  <si>
    <t>Covenant: Availability dollar threshold</t>
  </si>
  <si>
    <t>Minimum [Member]</t>
  </si>
  <si>
    <t>Fixed charge coverage ratio</t>
  </si>
  <si>
    <t>Inventories - Summary of Inventories (Detail) - USD ($) $ in Millions</t>
  </si>
  <si>
    <t>Raw materials</t>
  </si>
  <si>
    <t>Work-in-process</t>
  </si>
  <si>
    <t>Finished goods</t>
  </si>
  <si>
    <t>Commitments and Contingencies - Schedule of Reconciliation of Changes in Return Reserves (Detail) - Return Reserves [Member] - USD ($) $ in Millions</t>
  </si>
  <si>
    <t>Valuation And Qualifying Accounts Disclosure [Line Items]</t>
  </si>
  <si>
    <t>Beginning balance</t>
  </si>
  <si>
    <t>Amounts charged to revenue</t>
  </si>
  <si>
    <t>Returns processed</t>
  </si>
  <si>
    <t>Ending balance</t>
  </si>
  <si>
    <t>Income Taxes - Additional Information (Detail) - USD ($)</t>
  </si>
  <si>
    <t>Mar. 31, 2014</t>
  </si>
  <si>
    <t>Income Tax [Line Items]</t>
  </si>
  <si>
    <t>Unrecognized tax benefits</t>
  </si>
  <si>
    <t>Effective tax rate</t>
  </si>
  <si>
    <t>56.00%</t>
  </si>
  <si>
    <t>53.00%</t>
  </si>
  <si>
    <t>80.00%</t>
  </si>
  <si>
    <t>Venezuela [Member]</t>
  </si>
  <si>
    <t>Maximum [Member]</t>
  </si>
  <si>
    <t>Accrued interest and penalties</t>
  </si>
  <si>
    <t>Legal Proceedings - Additional Information (Detail) - USD ($)</t>
  </si>
  <si>
    <t>Leases [Abstract]</t>
  </si>
  <si>
    <t>Accrued for civil liability</t>
  </si>
  <si>
    <t>Aggregated maximum exposure to loss</t>
  </si>
  <si>
    <t>Reserves associated with claims</t>
  </si>
  <si>
    <t>Estimated cost for site remediation</t>
  </si>
  <si>
    <t>Reserve associated with site remediation</t>
  </si>
  <si>
    <t>Accounts Receivable Factoring - Summary of Accounts Receivable Factoring (Detail) - USD ($) $ in Millions</t>
  </si>
  <si>
    <t>Commitment Contingency And Related Party Transactions [Abstract]</t>
  </si>
  <si>
    <t>Gross accounts receivable factored</t>
  </si>
  <si>
    <t>Expenses associated with factoring of receivables</t>
  </si>
  <si>
    <t>Changes in Accumulated Other Comprehensive Income (Loss) - Components of Changes in Accumulated Other Comprehensive Income (Loss), Net of Tax (Detail) - USD ($) $ in Millions</t>
  </si>
  <si>
    <t>Accumulated Other Comprehensive Income (Loss) [Line Items]</t>
  </si>
  <si>
    <t>Accumulated Other Comprehensive Income (Loss), Net of Tax, Beginning balance</t>
  </si>
  <si>
    <t>Other comprehensive income (loss) before reclassifications, net of tax</t>
  </si>
  <si>
    <t>Amounts reclassified from accumulated other comprehensive income (loss)</t>
  </si>
  <si>
    <t>Accumulated Other Comprehensive Income (Loss), Net of Tax, Ending balance</t>
  </si>
  <si>
    <t>Pension Adjustments [Member]</t>
  </si>
  <si>
    <t>Foreign Currency Translation Adjustment [Member]</t>
  </si>
  <si>
    <t>Derivative [Member]</t>
  </si>
  <si>
    <t>Venezuelan Operations - Additional Information (Detail) - Venezuela [Member] $ in Millions</t>
  </si>
  <si>
    <t>Jun. 30, 2015VEF / $</t>
  </si>
  <si>
    <t>Mar. 31, 2014USD ($)VEF / $</t>
  </si>
  <si>
    <t>Dec. 31, 2010</t>
  </si>
  <si>
    <t>Mar. 31, 2015VEF / $</t>
  </si>
  <si>
    <t>Dec. 31, 2014VEF / $</t>
  </si>
  <si>
    <t>Financial Statement Line Items With Differences In Reported Amount And Reporting Currency Denominated Amounts [Line Items]</t>
  </si>
  <si>
    <t>Exceeded percentages of national consumer price index</t>
  </si>
  <si>
    <t>Highly inflationary economy</t>
  </si>
  <si>
    <t>Conversion rate, VEF to U.S. Dollar</t>
  </si>
  <si>
    <t>Currency devaluation | $</t>
  </si>
  <si>
    <t>Net Sales [Member] | Geographic Concentration Risk [Member]</t>
  </si>
  <si>
    <t>Percentage of sales earned from subsidiary</t>
  </si>
  <si>
    <t>9.00%</t>
  </si>
  <si>
    <t>Maximum [Member] | Total Assets [Member] | Geographic Concentration Risk [Member]</t>
  </si>
  <si>
    <t>5.00%</t>
  </si>
  <si>
    <t>Maximum [Member] | Total Liabilities [Member] | Geographic Concentration Risk [Member]</t>
  </si>
  <si>
    <t>Filtration Segment [Member]</t>
  </si>
  <si>
    <t>ASA [Member]</t>
  </si>
  <si>
    <t>SICAD 1 [Member]</t>
  </si>
  <si>
    <t>Percentage of currency depreciation</t>
  </si>
  <si>
    <t>6.70%</t>
  </si>
  <si>
    <t>SICAD 1 [Member] | Minimum [Member]</t>
  </si>
  <si>
    <t>SICAD 1 [Member] | Maximum [Member]</t>
  </si>
  <si>
    <t>SICAD 2 [Member]</t>
  </si>
  <si>
    <t>SICAD 2 [Member] | Marginal Currency System</t>
  </si>
  <si>
    <t>Restructuring of Operations - Additional Information (Detail) - USD ($) $ in Millions</t>
  </si>
  <si>
    <t>Restructuring Cost and Reserve [Line Items]</t>
  </si>
  <si>
    <t>Accrued restructuring</t>
  </si>
  <si>
    <t>Related to Relocation of Corporate Headquarters [Member]</t>
  </si>
  <si>
    <t>Related to Ending of Relationship [Member]</t>
  </si>
  <si>
    <t>Restructuring of Operations - Schedule of Restructuring Charges and Activity (Detail) $ in Millions</t>
  </si>
  <si>
    <t>Reductions to liability:</t>
  </si>
  <si>
    <t>Cash payments</t>
  </si>
  <si>
    <t>Employee Termination Benefits [Member]</t>
  </si>
  <si>
    <t>Charges to expense:</t>
  </si>
  <si>
    <t>Restructuring expenses</t>
  </si>
  <si>
    <t>Stock Incentive Plan - Additional Information (Detail) - USD ($)</t>
  </si>
  <si>
    <t>Time Based Restricted Stock Units [Member]</t>
  </si>
  <si>
    <t>Share Based Compensation Arrangement By Share Based Payment Award [Line Items]</t>
  </si>
  <si>
    <t>Vested stock units</t>
  </si>
  <si>
    <t>Number of stock unit issued</t>
  </si>
  <si>
    <t>Performance Based Restricted Stock Unit [Member]</t>
  </si>
  <si>
    <t>Restricted Stock Units [Member]</t>
  </si>
  <si>
    <t>Stock-based compensation expense</t>
  </si>
  <si>
    <t>Stock Incentive Plan - Schedule of Restricted Stock Units (Detail) - Jun. 30, 2015 - Restricted Stock Units [Member] - shares</t>
  </si>
  <si>
    <t>Total</t>
  </si>
  <si>
    <t>Beginning Balance</t>
  </si>
  <si>
    <t>Granted</t>
  </si>
  <si>
    <t>Vested</t>
  </si>
  <si>
    <t>Forfeited/expired</t>
  </si>
  <si>
    <t>Ending Balance</t>
  </si>
  <si>
    <t>Financial Information for Guarantors and Non-Guarantors - Additional Information (Detail) - USD ($) $ in Millions</t>
  </si>
  <si>
    <t>Apr. 25, 2013</t>
  </si>
  <si>
    <t>Condensed Financial Statements, Captions [Line Items]</t>
  </si>
  <si>
    <t>Ownership interest in Affinia Group Inc.</t>
  </si>
  <si>
    <t>Senior Notes [Member]</t>
  </si>
  <si>
    <t>Aggregate principal amount</t>
  </si>
  <si>
    <t>Debt outstanding</t>
  </si>
  <si>
    <t>Financial Information for Guarantors and Non-Guarantors - Guarantor Condensed Consolidating Statements of Operations (Detail) - USD ($) $ in Millions</t>
  </si>
  <si>
    <t>Condensed Income Statements, Captions [Line Items]</t>
  </si>
  <si>
    <t>Parent [Member]</t>
  </si>
  <si>
    <t>Equity in income, net of tax</t>
  </si>
  <si>
    <t>Issuer [Member]</t>
  </si>
  <si>
    <t>Non-Guarantor [Member]</t>
  </si>
  <si>
    <t>Eliminations [Member]</t>
  </si>
  <si>
    <t>Financial Information for Guarantors and Non-Guarantors - Guarantor Condensed Consolidating Statements of Comprehensive Income (Loss) (Detail) - USD ($) $ in Millions</t>
  </si>
  <si>
    <t>Condensed Statement Of Income Captions [Line Items]</t>
  </si>
  <si>
    <t>Change in the fair value of derivatives</t>
  </si>
  <si>
    <t>Reclassification into earnings for derivatives</t>
  </si>
  <si>
    <t>Interest Rate Swap [Member] | Parent [Member]</t>
  </si>
  <si>
    <t>Interest Rate Swap [Member] | Issuer [Member]</t>
  </si>
  <si>
    <t>Interest Rate Swap [Member] | Eliminations [Member]</t>
  </si>
  <si>
    <t>Financial Information for Guarantors and Non-Guarantors - Guarantor Condensed Consolidating Balance Sheets (Detail) - USD ($) $ in Millions</t>
  </si>
  <si>
    <t>Accounts receivable</t>
  </si>
  <si>
    <t>Deferred employee benefits and noncurrent liabilities</t>
  </si>
  <si>
    <t>Total shareholder's (deficit) equity</t>
  </si>
  <si>
    <t>Intercompany investments</t>
  </si>
  <si>
    <t>Intercompany (payables) receivables</t>
  </si>
  <si>
    <t>Financial Information for Guarantors and Non-Guarantors - Guarantor Condensed Consolidating Statement of Cash Flows (Detail) - USD ($) $ in Millions</t>
  </si>
  <si>
    <t>Net cash provided by (used in) operating activities</t>
  </si>
  <si>
    <t>Other Investing Activities</t>
  </si>
  <si>
    <t>Repayments of debt</t>
  </si>
  <si>
    <t>Label</t>
  </si>
  <si>
    <t>Element</t>
  </si>
  <si>
    <t>Value</t>
  </si>
  <si>
    <t>Accumulated Defined Benefit Plans Adjustment [Member]</t>
  </si>
  <si>
    <t>Accumulated Other Comprehensive Income Loss Net Of Tax</t>
  </si>
  <si>
    <t>us-gaap_AccumulatedOtherComprehensiveIncomeLossNetOfTax</t>
  </si>
  <si>
    <t>Accumulated Net Gain Loss From Designated Or Qualifying Cash Flow Hedges [Member]</t>
  </si>
  <si>
    <t>Accumulated Translation Adjust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BRL &quot;#,##0_);_(&quot;BR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328655</v>
      </c>
    </row>
    <row r="11" spans="1:3">
      <c t="s" r="A11" s="4">
        <v>17</v>
      </c>
      <c t="s" r="B11" s="4">
        <v>18</v>
      </c>
    </row>
    <row r="12" spans="1:3">
      <c t="s" r="A12" s="4">
        <v>19</v>
      </c>
      <c t="s" r="B12" s="4">
        <v>20</v>
      </c>
    </row>
    <row r="13" spans="1:3">
      <c t="s" r="A13" s="4">
        <v>21</v>
      </c>
      <c t="n" r="C13" s="5">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2</v>
      </c>
    </row>
    <row r="4" spans="1:2">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242</v>
      </c>
      <c t="n" r="C4" s="7">
        <v>266</v>
      </c>
      <c t="n" r="D4" s="7">
        <v>465</v>
      </c>
      <c t="n" r="E4" s="7">
        <v>509</v>
      </c>
    </row>
    <row r="5" spans="1:5">
      <c t="s" r="A5" s="4">
        <v>27</v>
      </c>
      <c t="n" r="B5" s="5">
        <v>-182</v>
      </c>
      <c t="n" r="C5" s="5">
        <v>-191</v>
      </c>
      <c t="n" r="D5" s="5">
        <v>-352</v>
      </c>
      <c t="n" r="E5" s="5">
        <v>-375</v>
      </c>
    </row>
    <row r="6" spans="1:5">
      <c t="s" r="A6" s="4">
        <v>28</v>
      </c>
      <c t="n" r="B6" s="5">
        <v>60</v>
      </c>
      <c t="n" r="C6" s="5">
        <v>75</v>
      </c>
      <c t="n" r="D6" s="5">
        <v>113</v>
      </c>
      <c t="n" r="E6" s="5">
        <v>134</v>
      </c>
    </row>
    <row r="7" spans="1:5">
      <c t="s" r="A7" s="4">
        <v>29</v>
      </c>
      <c t="n" r="B7" s="5">
        <v>-37</v>
      </c>
      <c t="n" r="C7" s="5">
        <v>-39</v>
      </c>
      <c t="n" r="D7" s="5">
        <v>-70</v>
      </c>
      <c t="n" r="E7" s="5">
        <v>-79</v>
      </c>
    </row>
    <row r="8" spans="1:5">
      <c t="s" r="A8" s="4">
        <v>30</v>
      </c>
      <c t="n" r="B8" s="5">
        <v>23</v>
      </c>
      <c t="n" r="C8" s="5">
        <v>36</v>
      </c>
      <c t="n" r="D8" s="5">
        <v>43</v>
      </c>
      <c t="n" r="E8" s="5">
        <v>55</v>
      </c>
    </row>
    <row r="9" spans="1:5">
      <c t="s" r="A9" s="4">
        <v>31</v>
      </c>
      <c t="n" r="B9" s="5">
        <v>-1</v>
      </c>
      <c t="n" r="C9" s="5">
        <v>-2</v>
      </c>
      <c t="n" r="D9" s="5">
        <v>-1</v>
      </c>
      <c t="n" r="E9" s="5">
        <v>-10</v>
      </c>
    </row>
    <row r="10" spans="1:5">
      <c t="s" r="A10" s="4">
        <v>32</v>
      </c>
      <c t="n" r="B10" s="5">
        <v>-13</v>
      </c>
      <c t="n" r="C10" s="5">
        <v>-15</v>
      </c>
      <c t="n" r="D10" s="5">
        <v>-26</v>
      </c>
      <c t="n" r="E10" s="5">
        <v>-30</v>
      </c>
    </row>
    <row r="11" spans="1:5">
      <c t="s" r="A11" s="4">
        <v>33</v>
      </c>
      <c t="n" r="B11" s="5">
        <v>9</v>
      </c>
      <c t="n" r="C11" s="5">
        <v>19</v>
      </c>
      <c t="n" r="D11" s="5">
        <v>16</v>
      </c>
      <c t="n" r="E11" s="5">
        <v>15</v>
      </c>
    </row>
    <row r="12" spans="1:5">
      <c t="s" r="A12" s="4">
        <v>34</v>
      </c>
      <c t="n" r="B12" s="5">
        <v>-5</v>
      </c>
      <c t="n" r="C12" s="5">
        <v>-10</v>
      </c>
      <c t="n" r="D12" s="5">
        <v>-9</v>
      </c>
      <c t="n" r="E12" s="5">
        <v>-12</v>
      </c>
    </row>
    <row r="13" spans="1:5">
      <c t="s" r="A13" s="4">
        <v>35</v>
      </c>
      <c t="n" r="B13" s="5">
        <v>4</v>
      </c>
      <c t="n" r="C13" s="5">
        <v>9</v>
      </c>
      <c t="n" r="D13" s="5">
        <v>7</v>
      </c>
      <c t="n" r="E13" s="5">
        <v>3</v>
      </c>
    </row>
    <row r="14" spans="1:5">
      <c t="s" r="A14" s="4">
        <v>36</v>
      </c>
      <c t="n" r="B14" s="5">
        <v>-4</v>
      </c>
      <c t="n" r="C14" s="5">
        <v>26</v>
      </c>
      <c t="n" r="D14" s="5">
        <v>-2</v>
      </c>
      <c t="n" r="E14" s="5">
        <v>31</v>
      </c>
    </row>
    <row r="15" spans="1:5">
      <c t="s" r="A15" s="4">
        <v>37</v>
      </c>
      <c t="n" r="B15" s="5">
        <v>0</v>
      </c>
      <c t="n" r="C15" s="5">
        <v>35</v>
      </c>
      <c t="n" r="D15" s="5">
        <v>5</v>
      </c>
      <c t="n" r="E15" s="5">
        <v>34</v>
      </c>
    </row>
    <row r="16" spans="1:5">
      <c t="s" r="A16" s="4">
        <v>38</v>
      </c>
      <c t="n" r="B16" s="5">
        <v>0</v>
      </c>
      <c t="n" r="C16" s="5">
        <v>0</v>
      </c>
      <c t="n" r="D16" s="5">
        <v>0</v>
      </c>
      <c t="n" r="E16" s="5">
        <v>0</v>
      </c>
    </row>
    <row r="17" spans="1:5">
      <c t="s" r="A17" s="4">
        <v>39</v>
      </c>
      <c t="n" r="B17" s="7">
        <v>0</v>
      </c>
      <c t="n" r="C17" s="7">
        <v>35</v>
      </c>
      <c t="n" r="D17" s="7">
        <v>5</v>
      </c>
      <c t="n" r="E17" s="7">
        <v>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177</v>
      </c>
      <c t="s" r="B1" s="2">
        <v>1</v>
      </c>
    </row>
    <row r="2" spans="1:2">
      <c t="s" r="B2" s="2">
        <v>2</v>
      </c>
    </row>
    <row r="3" spans="1:2">
      <c t="s" r="A3" s="3">
        <v>134</v>
      </c>
    </row>
    <row r="4" spans="1:2">
      <c t="s" r="A4" s="4">
        <v>178</v>
      </c>
      <c t="s" r="B4" s="4">
        <v>179</v>
      </c>
    </row>
    <row r="5" spans="1:2">
      <c t="s" r="A5" s="4">
        <v>180</v>
      </c>
      <c t="s" r="B5" s="4">
        <v>181</v>
      </c>
    </row>
    <row r="6" spans="1:2">
      <c t="s" r="A6" s="4">
        <v>182</v>
      </c>
      <c t="s" r="B6" s="4">
        <v>183</v>
      </c>
    </row>
    <row r="7" spans="1:2">
      <c t="s" r="A7" s="4">
        <v>184</v>
      </c>
      <c t="s" r="B7"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37</v>
      </c>
    </row>
    <row r="4" spans="1:2">
      <c t="s" r="A4" s="4">
        <v>187</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4">
        <v>190</v>
      </c>
    </row>
    <row r="4" spans="1:2">
      <c t="s" r="A4" s="4">
        <v>191</v>
      </c>
      <c t="s" r="B4" s="4">
        <v>192</v>
      </c>
    </row>
    <row r="5" spans="1:2">
      <c t="s" r="A5" s="4">
        <v>193</v>
      </c>
      <c t="s" r="B5" s="4">
        <v>194</v>
      </c>
    </row>
    <row r="6" spans="1:2">
      <c t="s" r="A6" s="4">
        <v>195</v>
      </c>
      <c t="s" r="B6" s="4">
        <v>196</v>
      </c>
    </row>
    <row r="7" spans="1:2">
      <c t="s" r="A7" s="4">
        <v>197</v>
      </c>
    </row>
    <row r="8" spans="1:2">
      <c t="s" r="A8" s="4">
        <v>191</v>
      </c>
      <c t="s" r="B8"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43</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146</v>
      </c>
    </row>
    <row r="4" spans="1:2">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149</v>
      </c>
    </row>
    <row r="4" spans="1:2">
      <c t="s" r="A4" s="4">
        <v>212</v>
      </c>
      <c t="s" r="B4"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v>
      </c>
      <c t="s" r="B1" s="2">
        <v>23</v>
      </c>
      <c t="s" r="D1" s="2">
        <v>1</v>
      </c>
    </row>
    <row r="2" spans="1:5">
      <c t="s" r="B2" s="2">
        <v>2</v>
      </c>
      <c t="s" r="C2" s="2">
        <v>24</v>
      </c>
      <c t="s" r="D2" s="2">
        <v>2</v>
      </c>
      <c t="s" r="E2" s="2">
        <v>24</v>
      </c>
    </row>
    <row r="3" spans="1:5">
      <c t="s" r="A3" s="4">
        <v>41</v>
      </c>
      <c t="n" r="B3" s="7">
        <v>0</v>
      </c>
      <c t="n" r="C3" s="7">
        <v>35</v>
      </c>
      <c t="n" r="D3" s="7">
        <v>5</v>
      </c>
      <c t="n" r="E3" s="7">
        <v>34</v>
      </c>
    </row>
    <row r="4" spans="1:5">
      <c t="s" r="A4" s="3">
        <v>42</v>
      </c>
    </row>
    <row r="5" spans="1:5">
      <c t="s" r="A5" s="4">
        <v>43</v>
      </c>
      <c t="n" r="B5" s="5">
        <v>1</v>
      </c>
      <c t="n" r="C5" s="5">
        <v>0</v>
      </c>
      <c t="n" r="D5" s="5">
        <v>1</v>
      </c>
      <c t="n" r="E5" s="5">
        <v>0</v>
      </c>
    </row>
    <row r="6" spans="1:5">
      <c t="s" r="A6" s="4">
        <v>44</v>
      </c>
      <c t="n" r="B6" s="5">
        <v>-1</v>
      </c>
      <c t="n" r="C6" s="5">
        <v>0</v>
      </c>
      <c t="n" r="D6" s="5">
        <v>-1</v>
      </c>
      <c t="n" r="E6" s="5">
        <v>0</v>
      </c>
    </row>
    <row r="7" spans="1:5">
      <c t="s" r="A7" s="4">
        <v>45</v>
      </c>
      <c t="n" r="B7" s="5">
        <v>4</v>
      </c>
      <c t="n" r="C7" s="5">
        <v>5</v>
      </c>
      <c t="n" r="D7" s="5">
        <v>-24</v>
      </c>
      <c t="n" r="E7" s="5">
        <v>7</v>
      </c>
    </row>
    <row r="8" spans="1:5">
      <c t="s" r="A8" s="4">
        <v>46</v>
      </c>
      <c t="n" r="B8" s="5">
        <v>5</v>
      </c>
      <c t="n" r="C8" s="5">
        <v>2</v>
      </c>
      <c t="n" r="D8" s="5">
        <v>-25</v>
      </c>
      <c t="n" r="E8" s="5">
        <v>2</v>
      </c>
    </row>
    <row r="9" spans="1:5">
      <c t="s" r="A9" s="4">
        <v>47</v>
      </c>
      <c t="n" r="B9" s="5">
        <v>5</v>
      </c>
      <c t="n" r="C9" s="5">
        <v>37</v>
      </c>
      <c t="n" r="D9" s="5">
        <v>-20</v>
      </c>
      <c t="n" r="E9" s="5">
        <v>36</v>
      </c>
    </row>
    <row r="10" spans="1:5">
      <c t="s" r="A10" s="4">
        <v>48</v>
      </c>
      <c t="n" r="B10" s="5">
        <v>0</v>
      </c>
      <c t="n" r="C10" s="5">
        <v>0</v>
      </c>
      <c t="n" r="D10" s="5">
        <v>0</v>
      </c>
      <c t="n" r="E10" s="5">
        <v>0</v>
      </c>
    </row>
    <row r="11" spans="1:5">
      <c t="s" r="A11" s="4">
        <v>49</v>
      </c>
      <c t="n" r="B11" s="5">
        <v>5</v>
      </c>
      <c t="n" r="C11" s="5">
        <v>37</v>
      </c>
      <c t="n" r="D11" s="5">
        <v>-20</v>
      </c>
      <c t="n" r="E11" s="5">
        <v>36</v>
      </c>
    </row>
    <row r="12" spans="1:5">
      <c t="s" r="A12" s="4">
        <v>50</v>
      </c>
    </row>
    <row r="13" spans="1:5">
      <c t="s" r="A13" s="3">
        <v>42</v>
      </c>
    </row>
    <row r="14" spans="1:5">
      <c t="s" r="A14" s="4">
        <v>43</v>
      </c>
      <c t="n" r="B14" s="5">
        <v>1</v>
      </c>
      <c t="n" r="C14" s="5">
        <v>-3</v>
      </c>
      <c t="n" r="D14" s="5">
        <v>-2</v>
      </c>
      <c t="n" r="E14" s="5">
        <v>-5</v>
      </c>
    </row>
    <row r="15" spans="1:5">
      <c t="s" r="A15" s="4">
        <v>44</v>
      </c>
      <c t="n" r="B15" s="7">
        <v>0</v>
      </c>
      <c t="n" r="C15" s="7">
        <v>0</v>
      </c>
      <c t="n" r="D15" s="7">
        <v>1</v>
      </c>
      <c t="n" r="E15" s="7">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4</v>
      </c>
      <c t="s" r="B1" s="2">
        <v>1</v>
      </c>
    </row>
    <row r="2" spans="1:2">
      <c t="s" r="B2" s="2">
        <v>2</v>
      </c>
    </row>
    <row r="3" spans="1:2">
      <c t="s" r="A3" s="3">
        <v>152</v>
      </c>
    </row>
    <row r="4" spans="1:2">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160</v>
      </c>
    </row>
    <row r="4" spans="1:2">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3</v>
      </c>
    </row>
    <row r="4" spans="1:2">
      <c t="s" r="A4" s="4">
        <v>221</v>
      </c>
      <c t="s" r="B4"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3</v>
      </c>
      <c t="s" r="B1" s="2">
        <v>1</v>
      </c>
    </row>
    <row r="2" spans="1:2">
      <c t="s" r="B2" s="2">
        <v>2</v>
      </c>
    </row>
    <row r="3" spans="1:2">
      <c t="s" r="A3" s="3">
        <v>169</v>
      </c>
    </row>
    <row r="4" spans="1:2">
      <c t="s" r="A4" s="4">
        <v>224</v>
      </c>
      <c t="s" r="B4"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6</v>
      </c>
      <c t="s" r="B1" s="2">
        <v>1</v>
      </c>
    </row>
    <row r="2" spans="1:2">
      <c t="s" r="B2" s="2">
        <v>2</v>
      </c>
    </row>
    <row r="3" spans="1:2">
      <c t="s" r="A3" s="3">
        <v>172</v>
      </c>
    </row>
    <row r="4" spans="1:2">
      <c t="s" r="A4" s="4">
        <v>227</v>
      </c>
      <c t="s" r="B4"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row r="6" spans="1:2">
      <c t="s" r="A6" s="4">
        <v>234</v>
      </c>
      <c t="s" r="B6" s="4">
        <v>235</v>
      </c>
    </row>
    <row r="7" spans="1:2">
      <c t="s" r="A7" s="4">
        <v>236</v>
      </c>
      <c t="s" r="B7"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52</v>
      </c>
    </row>
    <row r="2" spans="1:3">
      <c t="s" r="A2" s="3">
        <v>134</v>
      </c>
    </row>
    <row r="3" spans="1:3">
      <c t="s" r="A3" s="4">
        <v>66</v>
      </c>
      <c t="n" r="B3" s="7">
        <v>12</v>
      </c>
      <c t="n" r="C3" s="7">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239</v>
      </c>
      <c t="s" r="B1" s="2">
        <v>1</v>
      </c>
    </row>
    <row r="2" spans="1:2">
      <c t="s" r="B2" s="2">
        <v>240</v>
      </c>
    </row>
    <row r="3" spans="1:2">
      <c t="s" r="A3" s="3">
        <v>137</v>
      </c>
    </row>
    <row r="4" spans="1:2">
      <c t="s" r="A4" s="4">
        <v>241</v>
      </c>
      <c t="n" r="B4" s="5">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2</v>
      </c>
      <c t="s" r="B1" s="2">
        <v>23</v>
      </c>
      <c t="s" r="D1" s="2">
        <v>1</v>
      </c>
    </row>
    <row r="2" spans="1:5">
      <c t="s" r="B2" s="2">
        <v>2</v>
      </c>
      <c t="s" r="C2" s="2">
        <v>24</v>
      </c>
      <c t="s" r="D2" s="2">
        <v>2</v>
      </c>
      <c t="s" r="E2" s="2">
        <v>24</v>
      </c>
    </row>
    <row r="3" spans="1:5">
      <c t="s" r="A3" s="3">
        <v>243</v>
      </c>
    </row>
    <row r="4" spans="1:5">
      <c t="s" r="A4" s="4">
        <v>26</v>
      </c>
      <c t="n" r="B4" s="7">
        <v>242</v>
      </c>
      <c t="n" r="C4" s="7">
        <v>266</v>
      </c>
      <c t="n" r="D4" s="7">
        <v>465</v>
      </c>
      <c t="n" r="E4" s="7">
        <v>509</v>
      </c>
    </row>
    <row r="5" spans="1:5">
      <c t="s" r="A5" s="4">
        <v>244</v>
      </c>
      <c t="n" r="B5" s="5">
        <v>23</v>
      </c>
      <c t="n" r="C5" s="5">
        <v>36</v>
      </c>
      <c t="n" r="D5" s="5">
        <v>43</v>
      </c>
      <c t="n" r="E5" s="5">
        <v>55</v>
      </c>
    </row>
    <row r="6" spans="1:5">
      <c t="s" r="A6" s="4">
        <v>245</v>
      </c>
    </row>
    <row r="7" spans="1:5">
      <c t="s" r="A7" s="3">
        <v>243</v>
      </c>
    </row>
    <row r="8" spans="1:5">
      <c t="s" r="A8" s="4">
        <v>26</v>
      </c>
      <c t="n" r="B8" s="5">
        <v>230</v>
      </c>
      <c t="n" r="C8" s="5">
        <v>251</v>
      </c>
      <c t="n" r="D8" s="5">
        <v>444</v>
      </c>
      <c t="n" r="E8" s="5">
        <v>484</v>
      </c>
    </row>
    <row r="9" spans="1:5">
      <c t="s" r="A9" s="4">
        <v>244</v>
      </c>
      <c t="n" r="B9" s="5">
        <v>35</v>
      </c>
      <c t="n" r="C9" s="5">
        <v>47</v>
      </c>
      <c t="n" r="D9" s="5">
        <v>63</v>
      </c>
      <c t="n" r="E9" s="5">
        <v>79</v>
      </c>
    </row>
    <row r="10" spans="1:5">
      <c t="s" r="A10" s="4">
        <v>246</v>
      </c>
    </row>
    <row r="11" spans="1:5">
      <c t="s" r="A11" s="3">
        <v>243</v>
      </c>
    </row>
    <row r="12" spans="1:5">
      <c t="s" r="A12" s="4">
        <v>26</v>
      </c>
      <c t="n" r="B12" s="5">
        <v>12</v>
      </c>
      <c t="n" r="C12" s="5">
        <v>15</v>
      </c>
      <c t="n" r="D12" s="5">
        <v>21</v>
      </c>
      <c t="n" r="E12" s="5">
        <v>25</v>
      </c>
    </row>
    <row r="13" spans="1:5">
      <c t="s" r="A13" s="4">
        <v>244</v>
      </c>
      <c t="n" r="B13" s="5">
        <v>2</v>
      </c>
      <c t="n" r="C13" s="5">
        <v>3</v>
      </c>
      <c t="n" r="D13" s="5">
        <v>4</v>
      </c>
      <c t="n" r="E13" s="5">
        <v>6</v>
      </c>
    </row>
    <row r="14" spans="1:5">
      <c t="s" r="A14" s="4">
        <v>247</v>
      </c>
    </row>
    <row r="15" spans="1:5">
      <c t="s" r="A15" s="3">
        <v>243</v>
      </c>
    </row>
    <row r="16" spans="1:5">
      <c t="s" r="A16" s="4">
        <v>244</v>
      </c>
      <c t="n" r="B16" s="7">
        <v>-14</v>
      </c>
      <c t="n" r="C16" s="7">
        <v>-14</v>
      </c>
      <c t="n" r="D16" s="7">
        <v>-24</v>
      </c>
      <c t="n" r="E16" s="7">
        <v>-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17"/>
  </cols>
  <sheetData>
    <row r="1" spans="1:7">
      <c t="s" r="A1" s="1">
        <v>248</v>
      </c>
      <c t="s" r="B1" s="2">
        <v>249</v>
      </c>
      <c t="s" r="C1" s="2">
        <v>250</v>
      </c>
      <c t="s" r="D1" s="2">
        <v>251</v>
      </c>
      <c t="s" r="E1" s="2">
        <v>250</v>
      </c>
      <c t="s" r="F1" s="2">
        <v>251</v>
      </c>
      <c t="s" r="G1" s="2">
        <v>252</v>
      </c>
    </row>
    <row r="2" spans="1:7">
      <c t="s" r="A2" s="3">
        <v>253</v>
      </c>
    </row>
    <row r="3" spans="1:7">
      <c t="s" r="A3" s="4">
        <v>36</v>
      </c>
      <c t="n" r="C3" s="7">
        <v>-4000000</v>
      </c>
      <c t="n" r="D3" s="7">
        <v>26000000</v>
      </c>
      <c t="n" r="E3" s="7">
        <v>-2000000</v>
      </c>
      <c t="n" r="F3" s="7">
        <v>31000000</v>
      </c>
    </row>
    <row r="4" spans="1:7">
      <c t="s" r="A4" s="4">
        <v>254</v>
      </c>
    </row>
    <row r="5" spans="1:7">
      <c t="s" r="A5" s="3">
        <v>253</v>
      </c>
    </row>
    <row r="6" spans="1:7">
      <c t="s" r="A6" s="4">
        <v>36</v>
      </c>
      <c t="n" r="D6" s="5">
        <v>19000000</v>
      </c>
      <c t="n" r="F6" s="5">
        <v>19000000</v>
      </c>
    </row>
    <row r="7" spans="1:7">
      <c t="s" r="A7" s="4">
        <v>197</v>
      </c>
    </row>
    <row r="8" spans="1:7">
      <c t="s" r="A8" s="3">
        <v>253</v>
      </c>
    </row>
    <row r="9" spans="1:7">
      <c t="s" r="A9" s="4">
        <v>255</v>
      </c>
      <c t="n" r="B9" s="7">
        <v>150000000</v>
      </c>
    </row>
    <row r="10" spans="1:7">
      <c t="s" r="A10" s="4">
        <v>256</v>
      </c>
      <c t="n" r="B10" s="5">
        <v>140000000</v>
      </c>
    </row>
    <row r="11" spans="1:7">
      <c t="s" r="A11" s="4">
        <v>257</v>
      </c>
      <c t="n" r="B11" s="7">
        <v>10000000</v>
      </c>
    </row>
    <row r="12" spans="1:7">
      <c t="s" r="A12" s="4">
        <v>258</v>
      </c>
      <c t="n" r="C12" s="5">
        <v>18000000</v>
      </c>
      <c t="n" r="E12" s="5">
        <v>18000000</v>
      </c>
    </row>
    <row r="13" spans="1:7">
      <c t="s" r="A13" s="4">
        <v>259</v>
      </c>
      <c t="n" r="E13" s="5">
        <v>21000000</v>
      </c>
    </row>
    <row r="14" spans="1:7">
      <c t="s" r="A14" s="4">
        <v>36</v>
      </c>
      <c t="n" r="D14" s="7">
        <v>2000000</v>
      </c>
      <c t="n" r="F14" s="7">
        <v>3000000</v>
      </c>
    </row>
    <row r="15" spans="1:7">
      <c t="s" r="A15" s="4">
        <v>260</v>
      </c>
    </row>
    <row r="16" spans="1:7">
      <c t="s" r="A16" s="3">
        <v>253</v>
      </c>
    </row>
    <row r="17" spans="1:7">
      <c t="s" r="A17" s="4">
        <v>261</v>
      </c>
      <c t="n" r="C17" s="7">
        <v>1000000</v>
      </c>
      <c t="n" r="E17" s="7">
        <v>1000000</v>
      </c>
    </row>
    <row r="18" spans="1:7">
      <c t="s" r="A18" s="4">
        <v>262</v>
      </c>
    </row>
    <row r="19" spans="1:7">
      <c t="s" r="A19" s="3">
        <v>253</v>
      </c>
    </row>
    <row r="20" spans="1:7">
      <c t="s" r="A20" s="4">
        <v>263</v>
      </c>
      <c t="n" r="G20" s="9">
        <v>215000000</v>
      </c>
    </row>
    <row r="21" spans="1:7">
      <c t="s" r="A21" s="4">
        <v>264</v>
      </c>
    </row>
    <row r="22" spans="1:7">
      <c t="s" r="A22" s="3">
        <v>253</v>
      </c>
    </row>
    <row r="23" spans="1:7">
      <c t="s" r="A23" s="4">
        <v>263</v>
      </c>
      <c t="n" r="G23" s="9">
        <v>1462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v>
      </c>
      <c t="s" r="B1" s="2">
        <v>2</v>
      </c>
      <c t="s" r="C1" s="2">
        <v>52</v>
      </c>
    </row>
    <row r="2" spans="1:3">
      <c t="s" r="A2" s="3">
        <v>53</v>
      </c>
    </row>
    <row r="3" spans="1:3">
      <c t="s" r="A3" s="4">
        <v>54</v>
      </c>
      <c t="n" r="B3" s="7">
        <v>59</v>
      </c>
      <c t="n" r="C3" s="7">
        <v>28</v>
      </c>
    </row>
    <row r="4" spans="1:3">
      <c t="s" r="A4" s="4">
        <v>55</v>
      </c>
      <c t="n" r="B4" s="5">
        <v>10</v>
      </c>
      <c t="n" r="C4" s="5">
        <v>4</v>
      </c>
    </row>
    <row r="5" spans="1:3">
      <c t="s" r="A5" s="4">
        <v>56</v>
      </c>
      <c t="n" r="B5" s="5">
        <v>96</v>
      </c>
      <c t="n" r="C5" s="5">
        <v>94</v>
      </c>
    </row>
    <row r="6" spans="1:3">
      <c t="s" r="A6" s="4">
        <v>57</v>
      </c>
      <c t="n" r="B6" s="5">
        <v>178</v>
      </c>
      <c t="n" r="C6" s="5">
        <v>154</v>
      </c>
    </row>
    <row r="7" spans="1:3">
      <c t="s" r="A7" s="4">
        <v>58</v>
      </c>
      <c t="n" r="B7" s="5">
        <v>12</v>
      </c>
      <c t="n" r="C7" s="5">
        <v>20</v>
      </c>
    </row>
    <row r="8" spans="1:3">
      <c t="s" r="A8" s="4">
        <v>59</v>
      </c>
      <c t="n" r="B8" s="5">
        <v>14</v>
      </c>
      <c t="n" r="C8" s="5">
        <v>22</v>
      </c>
    </row>
    <row r="9" spans="1:3">
      <c t="s" r="A9" s="4">
        <v>60</v>
      </c>
      <c t="n" r="B9" s="5">
        <v>14</v>
      </c>
      <c t="n" r="C9" s="5">
        <v>43</v>
      </c>
    </row>
    <row r="10" spans="1:3">
      <c t="s" r="A10" s="4">
        <v>61</v>
      </c>
      <c t="n" r="B10" s="5">
        <v>157</v>
      </c>
      <c t="n" r="C10" s="5">
        <v>176</v>
      </c>
    </row>
    <row r="11" spans="1:3">
      <c t="s" r="A11" s="4">
        <v>62</v>
      </c>
      <c t="n" r="B11" s="5">
        <v>540</v>
      </c>
      <c t="n" r="C11" s="5">
        <v>541</v>
      </c>
    </row>
    <row r="12" spans="1:3">
      <c t="s" r="A12" s="4">
        <v>63</v>
      </c>
      <c t="n" r="B12" s="5">
        <v>109</v>
      </c>
      <c t="n" r="C12" s="5">
        <v>111</v>
      </c>
    </row>
    <row r="13" spans="1:3">
      <c t="s" r="A13" s="4">
        <v>64</v>
      </c>
      <c t="n" r="B13" s="5">
        <v>3</v>
      </c>
      <c t="n" r="C13" s="5">
        <v>3</v>
      </c>
    </row>
    <row r="14" spans="1:3">
      <c t="s" r="A14" s="4">
        <v>65</v>
      </c>
      <c t="n" r="B14" s="5">
        <v>49</v>
      </c>
      <c t="n" r="C14" s="5">
        <v>54</v>
      </c>
    </row>
    <row r="15" spans="1:3">
      <c t="s" r="A15" s="4">
        <v>66</v>
      </c>
      <c t="n" r="B15" s="5">
        <v>12</v>
      </c>
      <c t="n" r="C15" s="5">
        <v>14</v>
      </c>
    </row>
    <row r="16" spans="1:3">
      <c t="s" r="A16" s="4">
        <v>67</v>
      </c>
      <c t="n" r="B16" s="5">
        <v>103</v>
      </c>
      <c t="n" r="C16" s="5">
        <v>97</v>
      </c>
    </row>
    <row r="17" spans="1:3">
      <c t="s" r="A17" s="4">
        <v>68</v>
      </c>
      <c t="n" r="B17" s="5">
        <v>6</v>
      </c>
      <c t="n" r="C17" s="5">
        <v>1</v>
      </c>
    </row>
    <row r="18" spans="1:3">
      <c t="s" r="A18" s="4">
        <v>69</v>
      </c>
      <c t="n" r="B18" s="5">
        <v>822</v>
      </c>
      <c t="n" r="C18" s="5">
        <v>821</v>
      </c>
    </row>
    <row r="19" spans="1:3">
      <c t="s" r="A19" s="3">
        <v>70</v>
      </c>
    </row>
    <row r="20" spans="1:3">
      <c t="s" r="A20" s="4">
        <v>71</v>
      </c>
      <c t="n" r="B20" s="5">
        <v>107</v>
      </c>
      <c t="n" r="C20" s="5">
        <v>102</v>
      </c>
    </row>
    <row r="21" spans="1:3">
      <c t="s" r="A21" s="4">
        <v>72</v>
      </c>
      <c t="n" r="B21" s="5">
        <v>206</v>
      </c>
      <c t="n" r="C21" s="5">
        <v>19</v>
      </c>
    </row>
    <row r="22" spans="1:3">
      <c t="s" r="A22" s="4">
        <v>73</v>
      </c>
      <c t="n" r="B22" s="5">
        <v>55</v>
      </c>
      <c t="n" r="C22" s="5">
        <v>47</v>
      </c>
    </row>
    <row r="23" spans="1:3">
      <c t="s" r="A23" s="4">
        <v>74</v>
      </c>
      <c t="n" r="B23" s="5">
        <v>15</v>
      </c>
      <c t="n" r="C23" s="5">
        <v>17</v>
      </c>
    </row>
    <row r="24" spans="1:3">
      <c t="s" r="A24" s="4">
        <v>75</v>
      </c>
      <c t="n" r="B24" s="5">
        <v>46</v>
      </c>
      <c t="n" r="C24" s="5">
        <v>50</v>
      </c>
    </row>
    <row r="25" spans="1:3">
      <c t="s" r="A25" s="4">
        <v>76</v>
      </c>
      <c t="n" r="B25" s="5">
        <v>429</v>
      </c>
      <c t="n" r="C25" s="5">
        <v>235</v>
      </c>
    </row>
    <row r="26" spans="1:3">
      <c t="s" r="A26" s="4">
        <v>77</v>
      </c>
      <c t="n" r="B26" s="5">
        <v>616</v>
      </c>
      <c t="n" r="C26" s="5">
        <v>792</v>
      </c>
    </row>
    <row r="27" spans="1:3">
      <c t="s" r="A27" s="4">
        <v>78</v>
      </c>
      <c t="n" r="B27" s="5">
        <v>14</v>
      </c>
      <c t="n" r="C27" s="5">
        <v>13</v>
      </c>
    </row>
    <row r="28" spans="1:3">
      <c t="s" r="A28" s="4">
        <v>79</v>
      </c>
      <c t="n" r="B28" s="7">
        <v>1059</v>
      </c>
      <c t="n" r="C28" s="7">
        <v>1040</v>
      </c>
    </row>
    <row r="29" spans="1:3">
      <c t="s" r="A29" s="4">
        <v>80</v>
      </c>
    </row>
    <row r="30" spans="1:3">
      <c t="s" r="A30" s="3">
        <v>81</v>
      </c>
    </row>
    <row r="31" spans="1:3">
      <c t="s" r="A31" s="4">
        <v>82</v>
      </c>
      <c t="n" r="B31" s="7">
        <v>456</v>
      </c>
      <c t="n" r="C31" s="7">
        <v>455</v>
      </c>
    </row>
    <row r="32" spans="1:3">
      <c t="s" r="A32" s="4">
        <v>83</v>
      </c>
      <c t="n" r="B32" s="5">
        <v>-616</v>
      </c>
      <c t="n" r="C32" s="5">
        <v>-622</v>
      </c>
    </row>
    <row r="33" spans="1:3">
      <c t="s" r="A33" s="4">
        <v>84</v>
      </c>
      <c t="n" r="B33" s="5">
        <v>-78</v>
      </c>
      <c t="n" r="C33" s="5">
        <v>-53</v>
      </c>
    </row>
    <row r="34" spans="1:3">
      <c t="s" r="A34" s="4">
        <v>85</v>
      </c>
      <c t="n" r="B34" s="5">
        <v>-238</v>
      </c>
      <c t="n" r="C34" s="5">
        <v>-220</v>
      </c>
    </row>
    <row r="35" spans="1:3">
      <c t="s" r="A35" s="4">
        <v>86</v>
      </c>
      <c t="n" r="B35" s="5">
        <v>1</v>
      </c>
      <c t="n" r="C35" s="5">
        <v>1</v>
      </c>
    </row>
    <row r="36" spans="1:3">
      <c t="s" r="A36" s="4">
        <v>87</v>
      </c>
      <c t="n" r="B36" s="5">
        <v>-237</v>
      </c>
      <c t="n" r="C36" s="5">
        <v>-219</v>
      </c>
    </row>
    <row r="37" spans="1:3">
      <c t="s" r="A37" s="4">
        <v>88</v>
      </c>
      <c t="n" r="B37" s="7">
        <v>822</v>
      </c>
      <c t="n" r="C37" s="7">
        <v>8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5</v>
      </c>
      <c t="s" r="B1" s="2">
        <v>23</v>
      </c>
      <c t="s" r="D1" s="2">
        <v>1</v>
      </c>
    </row>
    <row r="2" spans="1:5">
      <c t="s" r="B2" s="2">
        <v>2</v>
      </c>
      <c t="s" r="C2" s="2">
        <v>24</v>
      </c>
      <c t="s" r="D2" s="2">
        <v>2</v>
      </c>
      <c t="s" r="E2" s="2">
        <v>24</v>
      </c>
    </row>
    <row r="3" spans="1:5">
      <c t="s" r="A3" s="3">
        <v>266</v>
      </c>
    </row>
    <row r="4" spans="1:5">
      <c t="s" r="A4" s="4">
        <v>267</v>
      </c>
      <c t="n" r="B4" s="7">
        <v>-4</v>
      </c>
      <c t="n" r="C4" s="7">
        <v>26</v>
      </c>
      <c t="n" r="D4" s="7">
        <v>-2</v>
      </c>
      <c t="n" r="E4" s="7">
        <v>31</v>
      </c>
    </row>
    <row r="5" spans="1:5">
      <c t="s" r="A5" s="4">
        <v>190</v>
      </c>
    </row>
    <row r="6" spans="1:5">
      <c t="s" r="A6" s="3">
        <v>266</v>
      </c>
    </row>
    <row r="7" spans="1:5">
      <c t="s" r="A7" s="4">
        <v>26</v>
      </c>
      <c t="n" r="B7" s="5">
        <v>79</v>
      </c>
      <c t="n" r="C7" s="5">
        <v>100</v>
      </c>
      <c t="n" r="D7" s="5">
        <v>159</v>
      </c>
      <c t="n" r="E7" s="5">
        <v>188</v>
      </c>
    </row>
    <row r="8" spans="1:5">
      <c t="s" r="A8" s="4">
        <v>27</v>
      </c>
      <c t="n" r="B8" s="5">
        <v>-66</v>
      </c>
      <c t="n" r="C8" s="5">
        <v>-80</v>
      </c>
      <c t="n" r="D8" s="5">
        <v>-131</v>
      </c>
      <c t="n" r="E8" s="5">
        <v>-151</v>
      </c>
    </row>
    <row r="9" spans="1:5">
      <c t="s" r="A9" s="4">
        <v>28</v>
      </c>
      <c t="n" r="B9" s="5">
        <v>13</v>
      </c>
      <c t="n" r="C9" s="5">
        <v>20</v>
      </c>
      <c t="n" r="D9" s="5">
        <v>28</v>
      </c>
      <c t="n" r="E9" s="5">
        <v>37</v>
      </c>
    </row>
    <row r="10" spans="1:5">
      <c t="s" r="A10" s="4">
        <v>29</v>
      </c>
      <c t="n" r="B10" s="5">
        <v>-9</v>
      </c>
      <c t="n" r="C10" s="5">
        <v>-14</v>
      </c>
      <c t="n" r="D10" s="5">
        <v>-19</v>
      </c>
      <c t="n" r="E10" s="5">
        <v>-25</v>
      </c>
    </row>
    <row r="11" spans="1:5">
      <c t="s" r="A11" s="4">
        <v>30</v>
      </c>
      <c t="n" r="B11" s="5">
        <v>4</v>
      </c>
      <c t="n" r="C11" s="5">
        <v>6</v>
      </c>
      <c t="n" r="D11" s="5">
        <v>9</v>
      </c>
      <c t="n" r="E11" s="5">
        <v>12</v>
      </c>
    </row>
    <row r="12" spans="1:5">
      <c t="s" r="A12" s="4">
        <v>33</v>
      </c>
      <c t="n" r="B12" s="5">
        <v>4</v>
      </c>
      <c t="n" r="C12" s="5">
        <v>6</v>
      </c>
      <c t="n" r="D12" s="5">
        <v>9</v>
      </c>
      <c t="n" r="E12" s="5">
        <v>12</v>
      </c>
    </row>
    <row r="13" spans="1:5">
      <c t="s" r="A13" s="4">
        <v>34</v>
      </c>
      <c t="n" r="B13" s="5">
        <v>8</v>
      </c>
      <c t="n" r="C13" s="5">
        <v>1</v>
      </c>
      <c t="n" r="D13" s="5">
        <v>11</v>
      </c>
      <c t="n" r="E13" s="5">
        <v>3</v>
      </c>
    </row>
    <row r="14" spans="1:5">
      <c t="s" r="A14" s="4">
        <v>267</v>
      </c>
      <c t="n" r="B14" s="7">
        <v>-4</v>
      </c>
      <c t="n" r="C14" s="5">
        <v>5</v>
      </c>
      <c t="n" r="D14" s="7">
        <v>-2</v>
      </c>
      <c t="n" r="E14" s="5">
        <v>9</v>
      </c>
    </row>
    <row r="15" spans="1:5">
      <c t="s" r="A15" s="4">
        <v>197</v>
      </c>
    </row>
    <row r="16" spans="1:5">
      <c t="s" r="A16" s="3">
        <v>266</v>
      </c>
    </row>
    <row r="17" spans="1:5">
      <c t="s" r="A17" s="4">
        <v>26</v>
      </c>
      <c t="n" r="C17" s="5">
        <v>17</v>
      </c>
      <c t="n" r="E17" s="5">
        <v>64</v>
      </c>
    </row>
    <row r="18" spans="1:5">
      <c t="s" r="A18" s="4">
        <v>33</v>
      </c>
      <c t="n" r="C18" s="5">
        <v>3</v>
      </c>
      <c t="n" r="E18" s="5">
        <v>5</v>
      </c>
    </row>
    <row r="19" spans="1:5">
      <c t="s" r="A19" s="4">
        <v>34</v>
      </c>
      <c t="n" r="C19" s="5">
        <v>1</v>
      </c>
      <c t="n" r="E19" s="5">
        <v>2</v>
      </c>
    </row>
    <row r="20" spans="1:5">
      <c t="s" r="A20" s="4">
        <v>267</v>
      </c>
      <c t="n" r="C20" s="7">
        <v>2</v>
      </c>
      <c t="n" r="E20" s="7">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68</v>
      </c>
      <c t="s" r="B1" s="2">
        <v>23</v>
      </c>
    </row>
    <row r="2" spans="1:2">
      <c t="s" r="B2" s="2">
        <v>250</v>
      </c>
    </row>
    <row r="3" spans="1:2">
      <c t="s" r="A3" s="4">
        <v>190</v>
      </c>
    </row>
    <row r="4" spans="1:2">
      <c t="s" r="A4" s="3">
        <v>266</v>
      </c>
    </row>
    <row r="5" spans="1:2">
      <c t="s" r="A5" s="4">
        <v>269</v>
      </c>
      <c t="n" r="B5" s="7">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52</v>
      </c>
    </row>
    <row r="2" spans="1:3">
      <c t="s" r="A2" s="3">
        <v>266</v>
      </c>
    </row>
    <row r="3" spans="1:3">
      <c t="s" r="A3" s="4">
        <v>61</v>
      </c>
      <c t="n" r="B3" s="7">
        <v>157</v>
      </c>
      <c t="n" r="C3" s="7">
        <v>176</v>
      </c>
    </row>
    <row r="4" spans="1:3">
      <c t="s" r="A4" s="4">
        <v>75</v>
      </c>
      <c t="n" r="B4" s="5">
        <v>46</v>
      </c>
      <c t="n" r="C4" s="5">
        <v>50</v>
      </c>
    </row>
    <row r="5" spans="1:3">
      <c t="s" r="A5" s="4">
        <v>190</v>
      </c>
    </row>
    <row r="6" spans="1:3">
      <c t="s" r="A6" s="3">
        <v>266</v>
      </c>
    </row>
    <row r="7" spans="1:3">
      <c t="s" r="A7" s="4">
        <v>54</v>
      </c>
      <c t="n" r="B7" s="5">
        <v>5</v>
      </c>
      <c t="n" r="C7" s="5">
        <v>17</v>
      </c>
    </row>
    <row r="8" spans="1:3">
      <c t="s" r="A8" s="4">
        <v>271</v>
      </c>
      <c t="n" r="B8" s="5">
        <v>49</v>
      </c>
      <c t="n" r="C8" s="5">
        <v>52</v>
      </c>
    </row>
    <row r="9" spans="1:3">
      <c t="s" r="A9" s="4">
        <v>57</v>
      </c>
      <c t="n" r="B9" s="5">
        <v>60</v>
      </c>
      <c t="n" r="C9" s="5">
        <v>60</v>
      </c>
    </row>
    <row r="10" spans="1:3">
      <c t="s" r="A10" s="4">
        <v>60</v>
      </c>
      <c t="n" r="B10" s="5">
        <v>18</v>
      </c>
      <c t="n" r="C10" s="5">
        <v>20</v>
      </c>
    </row>
    <row r="11" spans="1:3">
      <c t="s" r="A11" s="4">
        <v>63</v>
      </c>
      <c t="n" r="B11" s="5">
        <v>10</v>
      </c>
      <c t="n" r="C11" s="5">
        <v>12</v>
      </c>
    </row>
    <row r="12" spans="1:3">
      <c t="s" r="A12" s="4">
        <v>272</v>
      </c>
      <c t="n" r="B12" s="5">
        <v>15</v>
      </c>
      <c t="n" r="C12" s="5">
        <v>15</v>
      </c>
    </row>
    <row r="13" spans="1:3">
      <c t="s" r="A13" s="4">
        <v>61</v>
      </c>
      <c t="n" r="B13" s="5">
        <v>157</v>
      </c>
      <c t="n" r="C13" s="5">
        <v>176</v>
      </c>
    </row>
    <row r="14" spans="1:3">
      <c t="s" r="A14" s="4">
        <v>71</v>
      </c>
      <c t="n" r="B14" s="5">
        <v>34</v>
      </c>
      <c t="n" r="C14" s="5">
        <v>36</v>
      </c>
    </row>
    <row r="15" spans="1:3">
      <c t="s" r="A15" s="4">
        <v>73</v>
      </c>
      <c t="n" r="B15" s="5">
        <v>12</v>
      </c>
      <c t="n" r="C15" s="5">
        <v>14</v>
      </c>
    </row>
    <row r="16" spans="1:3">
      <c t="s" r="A16" s="4">
        <v>75</v>
      </c>
      <c t="n" r="B16" s="7">
        <v>46</v>
      </c>
      <c t="n" r="C16" s="7">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v>
      </c>
      <c t="s" r="C2" s="2">
        <v>24</v>
      </c>
    </row>
    <row r="3" spans="1:3">
      <c t="s" r="A3" s="3">
        <v>266</v>
      </c>
    </row>
    <row r="4" spans="1:3">
      <c t="s" r="A4" s="4">
        <v>99</v>
      </c>
      <c t="n" r="B4" s="7">
        <v>1</v>
      </c>
      <c t="n" r="C4" s="7">
        <v>1</v>
      </c>
    </row>
    <row r="5" spans="1:3">
      <c t="s" r="A5" s="4">
        <v>274</v>
      </c>
      <c t="n" r="B5" s="7">
        <v>1</v>
      </c>
      <c t="n" r="C5" s="7">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52</v>
      </c>
    </row>
    <row r="2" spans="1:3">
      <c t="s" r="A2" s="4">
        <v>276</v>
      </c>
    </row>
    <row r="3" spans="1:3">
      <c t="s" r="A3" s="3">
        <v>277</v>
      </c>
    </row>
    <row r="4" spans="1:3">
      <c t="s" r="A4" s="4">
        <v>278</v>
      </c>
      <c t="n" r="B4" s="7">
        <v>75000000</v>
      </c>
      <c t="n" r="C4" s="7">
        <v>70000000</v>
      </c>
    </row>
    <row r="5" spans="1:3">
      <c t="s" r="A5" s="4">
        <v>279</v>
      </c>
    </row>
    <row r="6" spans="1:3">
      <c t="s" r="A6" s="3">
        <v>277</v>
      </c>
    </row>
    <row r="7" spans="1:3">
      <c t="s" r="A7" s="4">
        <v>278</v>
      </c>
      <c t="n" r="B7" s="7">
        <v>300000000</v>
      </c>
      <c t="n" r="C7" s="7">
        <v>3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52</v>
      </c>
    </row>
    <row r="2" spans="1:3">
      <c t="s" r="A2" s="3">
        <v>277</v>
      </c>
    </row>
    <row r="3" spans="1:3">
      <c t="s" r="A3" s="4">
        <v>281</v>
      </c>
      <c t="n" r="C3" s="7">
        <v>2</v>
      </c>
    </row>
    <row r="4" spans="1:3">
      <c t="s" r="A4" s="4">
        <v>282</v>
      </c>
    </row>
    <row r="5" spans="1:3">
      <c t="s" r="A5" s="3">
        <v>277</v>
      </c>
    </row>
    <row r="6" spans="1:3">
      <c t="s" r="A6" s="4">
        <v>281</v>
      </c>
      <c t="n" r="C6" s="7">
        <v>2</v>
      </c>
    </row>
    <row r="7" spans="1:3">
      <c t="s" r="A7" s="4">
        <v>283</v>
      </c>
    </row>
    <row r="8" spans="1:3">
      <c t="s" r="A8" s="3">
        <v>277</v>
      </c>
    </row>
    <row r="9" spans="1:3">
      <c t="s" r="A9" s="4">
        <v>284</v>
      </c>
      <c t="n" r="B9"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85</v>
      </c>
      <c t="s" r="B1" s="2">
        <v>23</v>
      </c>
      <c t="s" r="C1" s="2">
        <v>1</v>
      </c>
    </row>
    <row r="2" spans="1:4">
      <c t="s" r="B2" s="2">
        <v>24</v>
      </c>
      <c t="s" r="C2" s="2">
        <v>2</v>
      </c>
      <c t="s" r="D2" s="2">
        <v>24</v>
      </c>
    </row>
    <row r="3" spans="1:4">
      <c t="s" r="A3" s="3">
        <v>286</v>
      </c>
    </row>
    <row r="4" spans="1:4">
      <c t="s" r="A4" s="4">
        <v>287</v>
      </c>
      <c t="n" r="B4" s="7">
        <v>-2</v>
      </c>
      <c t="n" r="C4" s="7">
        <v>1</v>
      </c>
      <c t="n" r="D4" s="7">
        <v>-1</v>
      </c>
    </row>
    <row r="5" spans="1:4">
      <c t="s" r="A5" s="4">
        <v>288</v>
      </c>
    </row>
    <row r="6" spans="1:4">
      <c t="s" r="A6" s="3">
        <v>286</v>
      </c>
    </row>
    <row r="7" spans="1:4">
      <c t="s" r="A7" s="4">
        <v>287</v>
      </c>
      <c t="n" r="B7" s="7">
        <v>-2</v>
      </c>
      <c t="n" r="C7" s="7">
        <v>1</v>
      </c>
      <c t="n" r="D7" s="7">
        <v>-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23</v>
      </c>
      <c t="s" r="D1" s="2">
        <v>1</v>
      </c>
    </row>
    <row r="2" spans="1:5">
      <c t="s" r="B2" s="2">
        <v>2</v>
      </c>
      <c t="s" r="C2" s="2">
        <v>24</v>
      </c>
      <c t="s" r="D2" s="2">
        <v>2</v>
      </c>
      <c t="s" r="E2" s="2">
        <v>24</v>
      </c>
    </row>
    <row r="3" spans="1:5">
      <c t="s" r="A3" s="3">
        <v>286</v>
      </c>
    </row>
    <row r="4" spans="1:5">
      <c t="s" r="A4" s="4">
        <v>290</v>
      </c>
      <c t="n" r="B4" s="7">
        <v>2</v>
      </c>
      <c t="n" r="C4" s="7">
        <v>-4</v>
      </c>
      <c t="n" r="D4" s="7">
        <v>-2</v>
      </c>
      <c t="n" r="E4" s="7">
        <v>-7</v>
      </c>
    </row>
    <row r="5" spans="1:5">
      <c t="s" r="A5" s="4">
        <v>291</v>
      </c>
      <c t="n" r="B5" s="5">
        <v>1</v>
      </c>
      <c t="n" r="D5" s="5">
        <v>1</v>
      </c>
    </row>
    <row r="6" spans="1:5">
      <c t="s" r="A6" s="4">
        <v>279</v>
      </c>
    </row>
    <row r="7" spans="1:5">
      <c t="s" r="A7" s="3">
        <v>286</v>
      </c>
    </row>
    <row r="8" spans="1:5">
      <c t="s" r="A8" s="4">
        <v>290</v>
      </c>
      <c t="n" r="B8" s="5">
        <v>2</v>
      </c>
      <c t="n" r="C8" s="7">
        <v>-4</v>
      </c>
      <c t="n" r="D8" s="5">
        <v>-2</v>
      </c>
      <c t="n" r="E8" s="7">
        <v>-7</v>
      </c>
    </row>
    <row r="9" spans="1:5">
      <c t="s" r="A9" s="4">
        <v>292</v>
      </c>
    </row>
    <row r="10" spans="1:5">
      <c t="s" r="A10" s="3">
        <v>286</v>
      </c>
    </row>
    <row r="11" spans="1:5">
      <c t="s" r="A11" s="4">
        <v>291</v>
      </c>
      <c t="n" r="B11" s="7">
        <v>1</v>
      </c>
      <c t="n" r="D11"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93</v>
      </c>
      <c t="s" r="B1" s="2">
        <v>1</v>
      </c>
      <c t="s" r="C1" s="2">
        <v>294</v>
      </c>
    </row>
    <row r="2" spans="1:3">
      <c t="s" r="B2" s="2">
        <v>2</v>
      </c>
      <c t="s" r="C2" s="2">
        <v>52</v>
      </c>
    </row>
    <row r="3" spans="1:3">
      <c t="s" r="A3" s="3">
        <v>295</v>
      </c>
    </row>
    <row r="4" spans="1:3">
      <c t="s" r="A4" s="4">
        <v>296</v>
      </c>
      <c t="n" r="B4" s="7">
        <v>829</v>
      </c>
      <c t="n" r="C4" s="7">
        <v>802</v>
      </c>
    </row>
    <row r="5" spans="1:3">
      <c t="s" r="A5" s="4">
        <v>297</v>
      </c>
    </row>
    <row r="6" spans="1:3">
      <c t="s" r="A6" s="3">
        <v>295</v>
      </c>
    </row>
    <row r="7" spans="1:3">
      <c t="s" r="A7" s="4">
        <v>298</v>
      </c>
      <c t="n" r="B7" s="7">
        <v>31</v>
      </c>
      <c t="n" r="C7" s="7">
        <v>19</v>
      </c>
    </row>
    <row r="8" spans="1:3">
      <c t="s" r="A8" s="4">
        <v>299</v>
      </c>
      <c t="s" r="B8" s="4">
        <v>300</v>
      </c>
      <c t="s" r="C8" s="4">
        <v>300</v>
      </c>
    </row>
    <row r="9" spans="1:3">
      <c t="s" r="A9" s="4">
        <v>296</v>
      </c>
      <c t="n" r="B9" s="7">
        <v>31</v>
      </c>
      <c t="n" r="C9" s="7">
        <v>19</v>
      </c>
    </row>
    <row r="10" spans="1:3">
      <c t="s" r="A10" s="4">
        <v>301</v>
      </c>
    </row>
    <row r="11" spans="1:3">
      <c t="s" r="A11" s="3">
        <v>295</v>
      </c>
    </row>
    <row r="12" spans="1:3">
      <c t="s" r="A12" s="4">
        <v>302</v>
      </c>
      <c t="s" r="B12" s="4">
        <v>303</v>
      </c>
      <c t="s" r="C12" s="4">
        <v>303</v>
      </c>
    </row>
    <row r="13" spans="1:3">
      <c t="s" r="A13" s="4">
        <v>298</v>
      </c>
      <c t="n" r="B13" s="7">
        <v>250</v>
      </c>
      <c t="n" r="C13" s="7">
        <v>250</v>
      </c>
    </row>
    <row r="14" spans="1:3">
      <c t="s" r="A14" s="4">
        <v>299</v>
      </c>
      <c t="s" r="B14" s="4">
        <v>304</v>
      </c>
      <c t="s" r="C14" s="4">
        <v>305</v>
      </c>
    </row>
    <row r="15" spans="1:3">
      <c t="s" r="A15" s="4">
        <v>296</v>
      </c>
      <c t="n" r="B15" s="7">
        <v>258</v>
      </c>
      <c t="n" r="C15" s="7">
        <v>256</v>
      </c>
    </row>
    <row r="16" spans="1:3">
      <c t="s" r="A16" s="4">
        <v>306</v>
      </c>
    </row>
    <row r="17" spans="1:3">
      <c t="s" r="A17" s="3">
        <v>295</v>
      </c>
    </row>
    <row r="18" spans="1:3">
      <c t="s" r="A18" s="4">
        <v>302</v>
      </c>
      <c t="s" r="B18" s="4">
        <v>307</v>
      </c>
      <c t="s" r="C18" s="4">
        <v>307</v>
      </c>
    </row>
    <row r="19" spans="1:3">
      <c t="s" r="A19" s="4">
        <v>298</v>
      </c>
      <c t="n" r="B19" s="7">
        <v>175</v>
      </c>
      <c t="n" r="C19" s="7">
        <v>175</v>
      </c>
    </row>
    <row r="20" spans="1:3">
      <c t="s" r="A20" s="4">
        <v>299</v>
      </c>
      <c t="s" r="B20" s="4">
        <v>308</v>
      </c>
      <c t="s" r="C20" s="4">
        <v>309</v>
      </c>
    </row>
    <row r="21" spans="1:3">
      <c t="s" r="A21" s="4">
        <v>296</v>
      </c>
      <c t="n" r="B21" s="7">
        <v>174</v>
      </c>
      <c t="n" r="C21" s="7">
        <v>171</v>
      </c>
    </row>
    <row r="22" spans="1:3">
      <c t="s" r="A22" s="4">
        <v>310</v>
      </c>
    </row>
    <row r="23" spans="1:3">
      <c t="s" r="A23" s="3">
        <v>295</v>
      </c>
    </row>
    <row r="24" spans="1:3">
      <c t="s" r="A24" s="4">
        <v>302</v>
      </c>
      <c t="s" r="B24" s="4">
        <v>311</v>
      </c>
      <c t="s" r="C24" s="4">
        <v>311</v>
      </c>
    </row>
    <row r="25" spans="1:3">
      <c t="s" r="A25" s="4">
        <v>298</v>
      </c>
      <c t="n" r="B25" s="7">
        <v>366</v>
      </c>
      <c t="n" r="C25" s="7">
        <v>367</v>
      </c>
    </row>
    <row r="26" spans="1:3">
      <c t="s" r="A26" s="4">
        <v>299</v>
      </c>
      <c t="s" r="B26" s="4">
        <v>300</v>
      </c>
      <c t="s" r="C26" s="4">
        <v>312</v>
      </c>
    </row>
    <row r="27" spans="1:3">
      <c t="s" r="A27" s="4">
        <v>296</v>
      </c>
      <c t="n" r="B27" s="7">
        <v>366</v>
      </c>
      <c t="n" r="C27" s="7">
        <v>356</v>
      </c>
    </row>
    <row r="28" spans="1:3">
      <c t="s" r="A28" s="4">
        <v>313</v>
      </c>
    </row>
    <row r="29" spans="1:3">
      <c t="s" r="A29" s="3">
        <v>295</v>
      </c>
    </row>
    <row r="30" spans="1:3">
      <c t="s" r="A30" s="4">
        <v>302</v>
      </c>
      <c t="s" r="B30" s="4">
        <v>314</v>
      </c>
      <c t="s" r="C30" s="4">
        <v>314</v>
      </c>
    </row>
    <row r="31" spans="1:3">
      <c t="s" r="A31" s="4">
        <v>299</v>
      </c>
      <c t="s" r="B31" s="4">
        <v>300</v>
      </c>
      <c t="s" r="C31" s="4">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52</v>
      </c>
    </row>
    <row r="2" spans="1:3">
      <c t="s" r="A2" s="3">
        <v>316</v>
      </c>
    </row>
    <row r="3" spans="1:3">
      <c t="s" r="A3" s="4">
        <v>317</v>
      </c>
      <c t="s" r="B3" s="4">
        <v>318</v>
      </c>
    </row>
    <row r="4" spans="1:3">
      <c t="s" r="A4" s="4">
        <v>319</v>
      </c>
      <c t="n" r="B4" s="7">
        <v>10</v>
      </c>
    </row>
    <row r="5" spans="1:3">
      <c t="s" r="A5" s="4">
        <v>320</v>
      </c>
    </row>
    <row r="6" spans="1:3">
      <c t="s" r="A6" s="3">
        <v>316</v>
      </c>
    </row>
    <row r="7" spans="1:3">
      <c t="s" r="A7" s="4">
        <v>321</v>
      </c>
      <c t="s" r="C7" s="4">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v>
      </c>
      <c t="s" r="B1" s="2">
        <v>2</v>
      </c>
      <c t="s" r="C1" s="2">
        <v>52</v>
      </c>
    </row>
    <row r="2" spans="1:3">
      <c t="s" r="A2" s="3">
        <v>90</v>
      </c>
    </row>
    <row r="3" spans="1:3">
      <c t="s" r="A3" s="4">
        <v>91</v>
      </c>
      <c t="n" r="B3" s="7">
        <v>4</v>
      </c>
      <c t="n" r="C3" s="7">
        <v>4</v>
      </c>
    </row>
    <row r="4" spans="1:3">
      <c t="s" r="A4" s="4">
        <v>92</v>
      </c>
      <c t="n" r="B4" s="8">
        <v>0.01</v>
      </c>
      <c t="n" r="C4" s="8">
        <v>0.01</v>
      </c>
    </row>
    <row r="5" spans="1:3">
      <c t="s" r="A5" s="4">
        <v>93</v>
      </c>
      <c t="n" r="B5" s="5">
        <v>1000</v>
      </c>
      <c t="n" r="C5" s="5">
        <v>1000</v>
      </c>
    </row>
    <row r="6" spans="1:3">
      <c t="s" r="A6" s="4">
        <v>94</v>
      </c>
      <c t="n" r="B6" s="5">
        <v>1000</v>
      </c>
      <c t="n" r="C6" s="5">
        <v>1000</v>
      </c>
    </row>
    <row r="7" spans="1:3">
      <c t="s" r="A7" s="4">
        <v>95</v>
      </c>
      <c t="n" r="B7" s="5">
        <v>1000</v>
      </c>
      <c t="n" r="C7" s="5">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22</v>
      </c>
      <c t="s" r="B1" s="2">
        <v>2</v>
      </c>
      <c t="s" r="C1" s="2">
        <v>52</v>
      </c>
    </row>
    <row r="2" spans="1:3">
      <c t="s" r="A2" s="3">
        <v>149</v>
      </c>
    </row>
    <row r="3" spans="1:3">
      <c t="s" r="A3" s="4">
        <v>323</v>
      </c>
      <c t="n" r="B3" s="7">
        <v>66</v>
      </c>
      <c t="n" r="C3" s="7">
        <v>58</v>
      </c>
    </row>
    <row r="4" spans="1:3">
      <c t="s" r="A4" s="4">
        <v>324</v>
      </c>
      <c t="n" r="B4" s="5">
        <v>13</v>
      </c>
      <c t="n" r="C4" s="5">
        <v>16</v>
      </c>
    </row>
    <row r="5" spans="1:3">
      <c t="s" r="A5" s="4">
        <v>325</v>
      </c>
      <c t="n" r="B5" s="5">
        <v>99</v>
      </c>
      <c t="n" r="C5" s="5">
        <v>80</v>
      </c>
    </row>
    <row r="6" spans="1:3">
      <c t="s" r="A6" s="4">
        <v>57</v>
      </c>
      <c t="n" r="B6" s="7">
        <v>178</v>
      </c>
      <c t="n" r="C6" s="7">
        <v>1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24</v>
      </c>
    </row>
    <row r="3" spans="1:3">
      <c t="s" r="A3" s="3">
        <v>327</v>
      </c>
    </row>
    <row r="4" spans="1:3">
      <c t="s" r="A4" s="4">
        <v>328</v>
      </c>
      <c t="n" r="B4" s="7">
        <v>4</v>
      </c>
      <c t="n" r="C4" s="7">
        <v>6</v>
      </c>
    </row>
    <row r="5" spans="1:3">
      <c t="s" r="A5" s="4">
        <v>329</v>
      </c>
      <c t="n" r="B5" s="5">
        <v>5</v>
      </c>
      <c t="n" r="C5" s="5">
        <v>4</v>
      </c>
    </row>
    <row r="6" spans="1:3">
      <c t="s" r="A6" s="4">
        <v>330</v>
      </c>
      <c t="n" r="B6" s="5">
        <v>-4</v>
      </c>
      <c t="n" r="C6" s="5">
        <v>-5</v>
      </c>
    </row>
    <row r="7" spans="1:3">
      <c t="s" r="A7" s="4">
        <v>331</v>
      </c>
      <c t="n" r="B7" s="7">
        <v>5</v>
      </c>
      <c t="n" r="C7" s="7">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t="s" r="A1" s="1">
        <v>332</v>
      </c>
      <c t="s" r="B1" s="2">
        <v>23</v>
      </c>
      <c t="s" r="E1" s="2">
        <v>1</v>
      </c>
    </row>
    <row r="2" spans="1:7">
      <c t="s" r="B2" s="2">
        <v>2</v>
      </c>
      <c t="s" r="C2" s="2">
        <v>24</v>
      </c>
      <c t="s" r="D2" s="2">
        <v>333</v>
      </c>
      <c t="s" r="E2" s="2">
        <v>2</v>
      </c>
      <c t="s" r="F2" s="2">
        <v>24</v>
      </c>
      <c t="s" r="G2" s="2">
        <v>52</v>
      </c>
    </row>
    <row r="3" spans="1:7">
      <c t="s" r="A3" s="3">
        <v>334</v>
      </c>
    </row>
    <row r="4" spans="1:7">
      <c t="s" r="A4" s="4">
        <v>335</v>
      </c>
      <c t="n" r="B4" s="7">
        <v>1000000</v>
      </c>
      <c t="n" r="E4" s="7">
        <v>1000000</v>
      </c>
      <c t="n" r="G4" s="7">
        <v>1000000</v>
      </c>
    </row>
    <row r="5" spans="1:7">
      <c t="s" r="A5" s="4">
        <v>336</v>
      </c>
      <c t="s" r="B5" s="4">
        <v>337</v>
      </c>
      <c t="s" r="C5" s="4">
        <v>338</v>
      </c>
      <c t="s" r="E5" s="4">
        <v>337</v>
      </c>
      <c t="s" r="F5" s="4">
        <v>339</v>
      </c>
    </row>
    <row r="6" spans="1:7">
      <c t="s" r="A6" s="4">
        <v>340</v>
      </c>
    </row>
    <row r="7" spans="1:7">
      <c t="s" r="A7" s="3">
        <v>334</v>
      </c>
    </row>
    <row r="8" spans="1:7">
      <c t="s" r="A8" s="4">
        <v>100</v>
      </c>
      <c t="n" r="D8" s="7">
        <v>7000000</v>
      </c>
    </row>
    <row r="9" spans="1:7">
      <c t="s" r="A9" s="4">
        <v>341</v>
      </c>
    </row>
    <row r="10" spans="1:7">
      <c t="s" r="A10" s="3">
        <v>334</v>
      </c>
    </row>
    <row r="11" spans="1:7">
      <c t="s" r="A11" s="4">
        <v>342</v>
      </c>
      <c t="n" r="B11" s="7">
        <v>1000000</v>
      </c>
      <c t="n" r="E11" s="7">
        <v>1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43</v>
      </c>
      <c t="s" r="B1" s="2">
        <v>1</v>
      </c>
    </row>
    <row r="2" spans="1:3">
      <c t="s" r="B2" s="2">
        <v>2</v>
      </c>
      <c t="s" r="C2" s="2">
        <v>52</v>
      </c>
    </row>
    <row r="3" spans="1:3">
      <c t="s" r="A3" s="3">
        <v>344</v>
      </c>
    </row>
    <row r="4" spans="1:3">
      <c t="s" r="A4" s="4">
        <v>345</v>
      </c>
      <c t="n" r="B4" s="7">
        <v>2000000</v>
      </c>
      <c t="n" r="C4" s="7">
        <v>2000000</v>
      </c>
    </row>
    <row r="5" spans="1:3">
      <c t="s" r="A5" s="4">
        <v>346</v>
      </c>
      <c t="n" r="B5" s="5">
        <v>1000000</v>
      </c>
    </row>
    <row r="6" spans="1:3">
      <c t="s" r="A6" s="4">
        <v>347</v>
      </c>
      <c t="n" r="B6" s="5">
        <v>0</v>
      </c>
    </row>
    <row r="7" spans="1:3">
      <c t="s" r="A7" s="4">
        <v>348</v>
      </c>
      <c t="n" r="B7" s="5">
        <v>4000000</v>
      </c>
    </row>
    <row r="8" spans="1:3">
      <c t="s" r="A8" s="4">
        <v>349</v>
      </c>
      <c t="n" r="B8"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0</v>
      </c>
      <c t="s" r="B1" s="2">
        <v>1</v>
      </c>
    </row>
    <row r="2" spans="1:3">
      <c t="s" r="B2" s="2">
        <v>2</v>
      </c>
      <c t="s" r="C2" s="2">
        <v>24</v>
      </c>
    </row>
    <row r="3" spans="1:3">
      <c t="s" r="A3" s="3">
        <v>351</v>
      </c>
    </row>
    <row r="4" spans="1:3">
      <c t="s" r="A4" s="4">
        <v>352</v>
      </c>
      <c t="n" r="B4" s="7">
        <v>193</v>
      </c>
      <c t="n" r="C4" s="7">
        <v>257</v>
      </c>
    </row>
    <row r="5" spans="1:3">
      <c t="s" r="A5" s="4">
        <v>353</v>
      </c>
      <c t="n" r="B5" s="7">
        <v>1</v>
      </c>
      <c t="n" r="C5" s="7">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3</v>
      </c>
      <c t="s" r="D1" s="2">
        <v>1</v>
      </c>
    </row>
    <row r="2" spans="1:5">
      <c t="s" r="B2" s="2">
        <v>2</v>
      </c>
      <c t="s" r="C2" s="2">
        <v>24</v>
      </c>
      <c t="s" r="D2" s="2">
        <v>2</v>
      </c>
      <c t="s" r="E2" s="2">
        <v>24</v>
      </c>
    </row>
    <row r="3" spans="1:5">
      <c t="s" r="A3" s="3">
        <v>355</v>
      </c>
    </row>
    <row r="4" spans="1:5">
      <c t="s" r="A4" s="4">
        <v>356</v>
      </c>
      <c t="n" r="D4" s="7">
        <v>-53</v>
      </c>
    </row>
    <row r="5" spans="1:5">
      <c t="s" r="A5" s="4">
        <v>357</v>
      </c>
      <c t="n" r="B5" s="7">
        <v>6</v>
      </c>
      <c t="n" r="C5" s="7">
        <v>2</v>
      </c>
      <c t="n" r="D5" s="5">
        <v>-25</v>
      </c>
      <c t="n" r="E5" s="7">
        <v>2</v>
      </c>
    </row>
    <row r="6" spans="1:5">
      <c t="s" r="A6" s="4">
        <v>358</v>
      </c>
      <c t="n" r="B6" s="5">
        <v>-1</v>
      </c>
    </row>
    <row r="7" spans="1:5">
      <c t="s" r="A7" s="4">
        <v>46</v>
      </c>
      <c t="n" r="B7" s="5">
        <v>5</v>
      </c>
      <c t="n" r="C7" s="5">
        <v>2</v>
      </c>
      <c t="n" r="D7" s="5">
        <v>-25</v>
      </c>
      <c t="n" r="E7" s="5">
        <v>2</v>
      </c>
    </row>
    <row r="8" spans="1:5">
      <c t="s" r="A8" s="4">
        <v>359</v>
      </c>
      <c t="n" r="B8" s="5">
        <v>-78</v>
      </c>
      <c t="n" r="C8" s="5">
        <v>-18</v>
      </c>
      <c t="n" r="D8" s="5">
        <v>-78</v>
      </c>
      <c t="n" r="E8" s="5">
        <v>-18</v>
      </c>
    </row>
    <row r="9" spans="1:5">
      <c t="s" r="A9" s="4">
        <v>360</v>
      </c>
    </row>
    <row r="10" spans="1:5">
      <c t="s" r="A10" s="3">
        <v>355</v>
      </c>
    </row>
    <row r="11" spans="1:5">
      <c t="s" r="A11" s="4">
        <v>359</v>
      </c>
      <c t="n" r="C11" s="5">
        <v>-1</v>
      </c>
      <c t="n" r="E11" s="5">
        <v>-1</v>
      </c>
    </row>
    <row r="12" spans="1:5">
      <c t="s" r="A12" s="4">
        <v>361</v>
      </c>
    </row>
    <row r="13" spans="1:5">
      <c t="s" r="A13" s="3">
        <v>355</v>
      </c>
    </row>
    <row r="14" spans="1:5">
      <c t="s" r="A14" s="4">
        <v>357</v>
      </c>
      <c t="n" r="B14" s="5">
        <v>4</v>
      </c>
      <c t="n" r="C14" s="5">
        <v>5</v>
      </c>
      <c t="n" r="D14" s="5">
        <v>-24</v>
      </c>
      <c t="n" r="E14" s="5">
        <v>7</v>
      </c>
    </row>
    <row r="15" spans="1:5">
      <c t="s" r="A15" s="4">
        <v>46</v>
      </c>
      <c t="n" r="B15" s="5">
        <v>4</v>
      </c>
      <c t="n" r="C15" s="5">
        <v>5</v>
      </c>
      <c t="n" r="D15" s="5">
        <v>-24</v>
      </c>
      <c t="n" r="E15" s="5">
        <v>7</v>
      </c>
    </row>
    <row r="16" spans="1:5">
      <c t="s" r="A16" s="4">
        <v>359</v>
      </c>
      <c t="n" r="B16" s="5">
        <v>-78</v>
      </c>
      <c t="n" r="C16" s="5">
        <v>-19</v>
      </c>
      <c t="n" r="D16" s="5">
        <v>-78</v>
      </c>
      <c t="n" r="E16" s="5">
        <v>-19</v>
      </c>
    </row>
    <row r="17" spans="1:5">
      <c t="s" r="A17" s="4">
        <v>50</v>
      </c>
    </row>
    <row r="18" spans="1:5">
      <c t="s" r="A18" s="3">
        <v>355</v>
      </c>
    </row>
    <row r="19" spans="1:5">
      <c t="s" r="A19" s="4">
        <v>357</v>
      </c>
      <c t="n" r="B19" s="5">
        <v>1</v>
      </c>
      <c t="n" r="C19" s="5">
        <v>-3</v>
      </c>
      <c t="n" r="D19" s="5">
        <v>-2</v>
      </c>
      <c t="n" r="E19" s="5">
        <v>-5</v>
      </c>
    </row>
    <row r="20" spans="1:5">
      <c t="s" r="A20" s="4">
        <v>358</v>
      </c>
      <c t="n" r="D20" s="5">
        <v>1</v>
      </c>
    </row>
    <row r="21" spans="1:5">
      <c t="s" r="A21" s="4">
        <v>46</v>
      </c>
      <c t="n" r="B21" s="5">
        <v>1</v>
      </c>
      <c t="n" r="C21" s="5">
        <v>-3</v>
      </c>
      <c t="n" r="D21" s="5">
        <v>-1</v>
      </c>
      <c t="n" r="E21" s="5">
        <v>-5</v>
      </c>
    </row>
    <row r="22" spans="1:5">
      <c t="s" r="A22" s="4">
        <v>359</v>
      </c>
      <c t="n" r="C22" s="7">
        <v>2</v>
      </c>
      <c t="n" r="E22" s="7">
        <v>2</v>
      </c>
    </row>
    <row r="23" spans="1:5">
      <c t="s" r="A23" s="4">
        <v>362</v>
      </c>
    </row>
    <row r="24" spans="1:5">
      <c t="s" r="A24" s="3">
        <v>355</v>
      </c>
    </row>
    <row r="25" spans="1:5">
      <c t="s" r="A25" s="4">
        <v>357</v>
      </c>
      <c t="n" r="B25" s="5">
        <v>1</v>
      </c>
      <c t="n" r="D25" s="5">
        <v>1</v>
      </c>
    </row>
    <row r="26" spans="1:5">
      <c t="s" r="A26" s="4">
        <v>358</v>
      </c>
      <c t="n" r="B26" s="7">
        <v>-1</v>
      </c>
      <c t="n" r="D26" s="7">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6"/>
    <col customWidth="1" max="6" min="6" width="21"/>
    <col customWidth="1" max="7" min="7" width="21"/>
  </cols>
  <sheetData>
    <row r="1" spans="1:7">
      <c t="s" r="A1" s="1">
        <v>363</v>
      </c>
      <c t="s" r="B1" s="2">
        <v>23</v>
      </c>
      <c t="s" r="D1" s="2">
        <v>1</v>
      </c>
      <c t="s" r="E1" s="2">
        <v>294</v>
      </c>
    </row>
    <row r="2" spans="1:7">
      <c t="s" r="B2" s="2">
        <v>364</v>
      </c>
      <c t="s" r="C2" s="2">
        <v>365</v>
      </c>
      <c t="s" r="D2" s="2">
        <v>364</v>
      </c>
      <c t="s" r="E2" s="2">
        <v>366</v>
      </c>
      <c t="s" r="F2" s="2">
        <v>367</v>
      </c>
      <c t="s" r="G2" s="2">
        <v>368</v>
      </c>
    </row>
    <row r="3" spans="1:7">
      <c t="s" r="A3" s="3">
        <v>369</v>
      </c>
    </row>
    <row r="4" spans="1:7">
      <c t="s" r="A4" s="4">
        <v>370</v>
      </c>
      <c t="s" r="E4" s="4">
        <v>300</v>
      </c>
    </row>
    <row r="5" spans="1:7">
      <c t="s" r="A5" s="4">
        <v>371</v>
      </c>
    </row>
    <row r="6" spans="1:7">
      <c t="s" r="A6" s="4">
        <v>372</v>
      </c>
      <c t="n" r="C6" s="10">
        <v>6.3</v>
      </c>
    </row>
    <row r="7" spans="1:7">
      <c t="s" r="A7" s="4">
        <v>373</v>
      </c>
      <c t="n" r="C7" s="7">
        <v>7</v>
      </c>
    </row>
    <row r="8" spans="1:7">
      <c t="s" r="A8" s="4">
        <v>374</v>
      </c>
    </row>
    <row r="9" spans="1:7">
      <c t="s" r="A9" s="3">
        <v>369</v>
      </c>
    </row>
    <row r="10" spans="1:7">
      <c t="s" r="A10" s="4">
        <v>375</v>
      </c>
      <c t="s" r="B10" s="4">
        <v>376</v>
      </c>
    </row>
    <row r="11" spans="1:7">
      <c t="s" r="A11" s="4">
        <v>377</v>
      </c>
    </row>
    <row r="12" spans="1:7">
      <c t="s" r="A12" s="3">
        <v>369</v>
      </c>
    </row>
    <row r="13" spans="1:7">
      <c t="s" r="A13" s="4">
        <v>375</v>
      </c>
      <c t="s" r="B13" s="4">
        <v>378</v>
      </c>
    </row>
    <row r="14" spans="1:7">
      <c t="s" r="A14" s="4">
        <v>379</v>
      </c>
    </row>
    <row r="15" spans="1:7">
      <c t="s" r="A15" s="3">
        <v>369</v>
      </c>
    </row>
    <row r="16" spans="1:7">
      <c t="s" r="A16" s="4">
        <v>375</v>
      </c>
      <c t="s" r="B16" s="4">
        <v>378</v>
      </c>
    </row>
    <row r="17" spans="1:7">
      <c t="s" r="A17" s="4">
        <v>380</v>
      </c>
    </row>
    <row r="18" spans="1:7">
      <c t="s" r="A18" s="3">
        <v>369</v>
      </c>
    </row>
    <row r="19" spans="1:7">
      <c t="s" r="A19" s="4">
        <v>373</v>
      </c>
      <c t="n" r="C19" s="5">
        <v>5</v>
      </c>
    </row>
    <row r="20" spans="1:7">
      <c t="s" r="A20" s="4">
        <v>381</v>
      </c>
    </row>
    <row r="21" spans="1:7">
      <c t="s" r="A21" s="3">
        <v>369</v>
      </c>
    </row>
    <row r="22" spans="1:7">
      <c t="s" r="A22" s="4">
        <v>373</v>
      </c>
      <c t="n" r="C22" s="7">
        <v>2</v>
      </c>
    </row>
    <row r="23" spans="1:7">
      <c t="s" r="A23" s="4">
        <v>382</v>
      </c>
    </row>
    <row r="24" spans="1:7">
      <c t="s" r="A24" s="3">
        <v>369</v>
      </c>
    </row>
    <row r="25" spans="1:7">
      <c t="s" r="A25" s="4">
        <v>372</v>
      </c>
      <c t="n" r="C25" s="10">
        <v>10.7</v>
      </c>
      <c t="n" r="F25" s="5">
        <v>12</v>
      </c>
    </row>
    <row r="26" spans="1:7">
      <c t="s" r="A26" s="4">
        <v>383</v>
      </c>
      <c t="s" r="B26" s="4">
        <v>384</v>
      </c>
    </row>
    <row r="27" spans="1:7">
      <c t="s" r="A27" s="4">
        <v>385</v>
      </c>
    </row>
    <row r="28" spans="1:7">
      <c t="s" r="A28" s="3">
        <v>369</v>
      </c>
    </row>
    <row r="29" spans="1:7">
      <c t="s" r="A29" s="4">
        <v>372</v>
      </c>
      <c t="n" r="B29" s="5">
        <v>12</v>
      </c>
      <c t="n" r="D29" s="5">
        <v>12</v>
      </c>
      <c t="n" r="G29" s="10">
        <v>10.7</v>
      </c>
    </row>
    <row r="30" spans="1:7">
      <c t="s" r="A30" s="4">
        <v>386</v>
      </c>
    </row>
    <row r="31" spans="1:7">
      <c t="s" r="A31" s="3">
        <v>369</v>
      </c>
    </row>
    <row r="32" spans="1:7">
      <c t="s" r="A32" s="4">
        <v>372</v>
      </c>
      <c t="n" r="B32" s="10">
        <v>12.8</v>
      </c>
      <c t="n" r="D32" s="10">
        <v>12.8</v>
      </c>
      <c t="n" r="G32" s="5">
        <v>12</v>
      </c>
    </row>
    <row r="33" spans="1:7">
      <c t="s" r="A33" s="4">
        <v>387</v>
      </c>
    </row>
    <row r="34" spans="1:7">
      <c t="s" r="A34" s="3">
        <v>369</v>
      </c>
    </row>
    <row r="35" spans="1:7">
      <c t="s" r="A35" s="4">
        <v>372</v>
      </c>
      <c t="n" r="C35" s="11">
        <v>50.86</v>
      </c>
    </row>
    <row r="36" spans="1:7">
      <c t="s" r="A36" s="4">
        <v>388</v>
      </c>
    </row>
    <row r="37" spans="1:7">
      <c t="s" r="A37" s="3">
        <v>369</v>
      </c>
    </row>
    <row r="38" spans="1:7">
      <c t="s" r="A38" s="4">
        <v>372</v>
      </c>
      <c t="n" r="B38" s="5">
        <v>197</v>
      </c>
      <c t="n" r="D38" s="5">
        <v>1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52</v>
      </c>
    </row>
    <row r="2" spans="1:3">
      <c t="s" r="A2" s="3">
        <v>390</v>
      </c>
    </row>
    <row r="3" spans="1:3">
      <c t="s" r="A3" s="4">
        <v>391</v>
      </c>
      <c t="n" r="B3" s="7">
        <v>2</v>
      </c>
      <c t="n" r="C3" s="7">
        <v>3</v>
      </c>
    </row>
    <row r="4" spans="1:3">
      <c t="s" r="A4" s="4">
        <v>392</v>
      </c>
    </row>
    <row r="5" spans="1:3">
      <c t="s" r="A5" s="3">
        <v>390</v>
      </c>
    </row>
    <row r="6" spans="1:3">
      <c t="s" r="A6" s="4">
        <v>391</v>
      </c>
      <c t="n" r="C6" s="5">
        <v>1</v>
      </c>
    </row>
    <row r="7" spans="1:3">
      <c t="s" r="A7" s="4">
        <v>393</v>
      </c>
    </row>
    <row r="8" spans="1:3">
      <c t="s" r="A8" s="3">
        <v>390</v>
      </c>
    </row>
    <row r="9" spans="1:3">
      <c t="s" r="A9" s="4">
        <v>391</v>
      </c>
      <c t="n" r="C9" s="7">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94</v>
      </c>
      <c t="s" r="B1" s="2">
        <v>1</v>
      </c>
    </row>
    <row r="2" spans="1:2">
      <c t="s" r="B2" s="2">
        <v>250</v>
      </c>
    </row>
    <row r="3" spans="1:2">
      <c t="s" r="A3" s="3">
        <v>390</v>
      </c>
    </row>
    <row r="4" spans="1:2">
      <c t="s" r="A4" s="4">
        <v>328</v>
      </c>
      <c t="n" r="B4" s="7">
        <v>3</v>
      </c>
    </row>
    <row r="5" spans="1:2">
      <c t="s" r="A5" s="3">
        <v>395</v>
      </c>
    </row>
    <row r="6" spans="1:2">
      <c t="s" r="A6" s="4">
        <v>396</v>
      </c>
      <c t="n" r="B6" s="5">
        <v>-2</v>
      </c>
    </row>
    <row r="7" spans="1:2">
      <c t="s" r="A7" s="4">
        <v>331</v>
      </c>
      <c t="n" r="B7" s="5">
        <v>2</v>
      </c>
    </row>
    <row r="8" spans="1:2">
      <c t="s" r="A8" s="4">
        <v>397</v>
      </c>
    </row>
    <row r="9" spans="1:2">
      <c t="s" r="A9" s="3">
        <v>398</v>
      </c>
    </row>
    <row r="10" spans="1:2">
      <c t="s" r="A10" s="4">
        <v>399</v>
      </c>
      <c t="n" r="B10" s="7">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400</v>
      </c>
      <c t="s" r="B1" s="2">
        <v>23</v>
      </c>
      <c t="s" r="C1" s="2">
        <v>1</v>
      </c>
    </row>
    <row r="2" spans="1:4">
      <c t="s" r="B2" s="2">
        <v>2</v>
      </c>
      <c t="s" r="C2" s="2">
        <v>2</v>
      </c>
      <c t="s" r="D2" s="2">
        <v>24</v>
      </c>
    </row>
    <row r="3" spans="1:4">
      <c t="s" r="A3" s="4">
        <v>401</v>
      </c>
    </row>
    <row r="4" spans="1:4">
      <c t="s" r="A4" s="3">
        <v>402</v>
      </c>
    </row>
    <row r="5" spans="1:4">
      <c t="s" r="A5" s="4">
        <v>403</v>
      </c>
      <c t="n" r="C5" s="5">
        <v>19639</v>
      </c>
    </row>
    <row r="6" spans="1:4">
      <c t="s" r="A6" s="4">
        <v>404</v>
      </c>
      <c t="n" r="C6" s="5">
        <v>7856</v>
      </c>
    </row>
    <row r="7" spans="1:4">
      <c t="s" r="A7" s="4">
        <v>405</v>
      </c>
    </row>
    <row r="8" spans="1:4">
      <c t="s" r="A8" s="3">
        <v>402</v>
      </c>
    </row>
    <row r="9" spans="1:4">
      <c t="s" r="A9" s="4">
        <v>404</v>
      </c>
      <c t="n" r="C9" s="5">
        <v>7856</v>
      </c>
    </row>
    <row r="10" spans="1:4">
      <c t="s" r="A10" s="4">
        <v>406</v>
      </c>
    </row>
    <row r="11" spans="1:4">
      <c t="s" r="A11" s="3">
        <v>402</v>
      </c>
    </row>
    <row r="12" spans="1:4">
      <c t="s" r="A12" s="4">
        <v>403</v>
      </c>
      <c t="n" r="C12" s="5">
        <v>19639</v>
      </c>
    </row>
    <row r="13" spans="1:4">
      <c t="s" r="A13" s="4">
        <v>404</v>
      </c>
      <c t="n" r="B13" s="5">
        <v>5000</v>
      </c>
      <c t="n" r="C13" s="5">
        <v>12856</v>
      </c>
    </row>
    <row r="14" spans="1:4">
      <c t="s" r="A14" s="4">
        <v>407</v>
      </c>
      <c t="n" r="C14" s="7">
        <v>2000000</v>
      </c>
      <c t="n" r="D14" s="7">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24</v>
      </c>
    </row>
    <row r="3" spans="1:3">
      <c t="s" r="A3" s="3">
        <v>97</v>
      </c>
    </row>
    <row r="4" spans="1:3">
      <c t="s" r="A4" s="4">
        <v>41</v>
      </c>
      <c t="n" r="B4" s="7">
        <v>5</v>
      </c>
      <c t="n" r="C4" s="7">
        <v>34</v>
      </c>
    </row>
    <row r="5" spans="1:3">
      <c t="s" r="A5" s="3">
        <v>98</v>
      </c>
    </row>
    <row r="6" spans="1:3">
      <c t="s" r="A6" s="4">
        <v>99</v>
      </c>
      <c t="n" r="B6" s="5">
        <v>11</v>
      </c>
      <c t="n" r="C6" s="5">
        <v>10</v>
      </c>
    </row>
    <row r="7" spans="1:3">
      <c t="s" r="A7" s="4">
        <v>100</v>
      </c>
      <c t="n" r="B7" s="5">
        <v>0</v>
      </c>
      <c t="n" r="C7" s="5">
        <v>7</v>
      </c>
    </row>
    <row r="8" spans="1:3">
      <c t="s" r="A8" s="4">
        <v>101</v>
      </c>
      <c t="n" r="B8" s="5">
        <v>0</v>
      </c>
      <c t="n" r="C8" s="5">
        <v>-21</v>
      </c>
    </row>
    <row r="9" spans="1:3">
      <c t="s" r="A9" s="4">
        <v>102</v>
      </c>
      <c t="n" r="B9" s="5">
        <v>2</v>
      </c>
      <c t="n" r="C9" s="5">
        <v>0</v>
      </c>
    </row>
    <row r="10" spans="1:3">
      <c t="s" r="A10" s="4">
        <v>103</v>
      </c>
      <c t="n" r="B10" s="5">
        <v>0</v>
      </c>
      <c t="n" r="C10" s="5">
        <v>1</v>
      </c>
    </row>
    <row r="11" spans="1:3">
      <c t="s" r="A11" s="4">
        <v>104</v>
      </c>
      <c t="n" r="B11" s="5">
        <v>-7</v>
      </c>
      <c t="n" r="C11" s="5">
        <v>-21</v>
      </c>
    </row>
    <row r="12" spans="1:3">
      <c t="s" r="A12" s="4">
        <v>105</v>
      </c>
      <c t="n" r="B12" s="5">
        <v>-9</v>
      </c>
      <c t="n" r="C12" s="5">
        <v>-29</v>
      </c>
    </row>
    <row r="13" spans="1:3">
      <c t="s" r="A13" s="4">
        <v>106</v>
      </c>
      <c t="n" r="B13" s="5">
        <v>-35</v>
      </c>
      <c t="n" r="C13" s="5">
        <v>-21</v>
      </c>
    </row>
    <row r="14" spans="1:3">
      <c t="s" r="A14" s="4">
        <v>107</v>
      </c>
      <c t="n" r="B14" s="5">
        <v>42</v>
      </c>
      <c t="n" r="C14" s="5">
        <v>19</v>
      </c>
    </row>
    <row r="15" spans="1:3">
      <c t="s" r="A15" s="4">
        <v>108</v>
      </c>
      <c t="n" r="B15" s="5">
        <v>17</v>
      </c>
      <c t="n" r="C15" s="5">
        <v>33</v>
      </c>
    </row>
    <row r="16" spans="1:3">
      <c t="s" r="A16" s="4">
        <v>109</v>
      </c>
      <c t="n" r="B16" s="5">
        <v>3</v>
      </c>
      <c t="n" r="C16" s="5">
        <v>-6</v>
      </c>
    </row>
    <row r="17" spans="1:3">
      <c t="s" r="A17" s="4">
        <v>110</v>
      </c>
      <c t="n" r="B17" s="5">
        <v>29</v>
      </c>
      <c t="n" r="C17" s="5">
        <v>6</v>
      </c>
    </row>
    <row r="18" spans="1:3">
      <c t="s" r="A18" s="3">
        <v>111</v>
      </c>
    </row>
    <row r="19" spans="1:3">
      <c t="s" r="A19" s="4">
        <v>112</v>
      </c>
      <c t="n" r="B19" s="5">
        <v>0</v>
      </c>
      <c t="n" r="C19" s="5">
        <v>140</v>
      </c>
    </row>
    <row r="20" spans="1:3">
      <c t="s" r="A20" s="4">
        <v>113</v>
      </c>
      <c t="n" r="B20" s="5">
        <v>0</v>
      </c>
      <c t="n" r="C20" s="5">
        <v>4</v>
      </c>
    </row>
    <row r="21" spans="1:3">
      <c t="s" r="A21" s="4">
        <v>114</v>
      </c>
      <c t="n" r="B21" s="5">
        <v>-6</v>
      </c>
      <c t="n" r="C21" s="5">
        <v>0</v>
      </c>
    </row>
    <row r="22" spans="1:3">
      <c t="s" r="A22" s="4">
        <v>115</v>
      </c>
      <c t="n" r="B22" s="5">
        <v>-11</v>
      </c>
      <c t="n" r="C22" s="5">
        <v>-11</v>
      </c>
    </row>
    <row r="23" spans="1:3">
      <c t="s" r="A23" s="4">
        <v>116</v>
      </c>
      <c t="n" r="B23" s="5">
        <v>-17</v>
      </c>
      <c t="n" r="C23" s="5">
        <v>133</v>
      </c>
    </row>
    <row r="24" spans="1:3">
      <c t="s" r="A24" s="3">
        <v>117</v>
      </c>
    </row>
    <row r="25" spans="1:3">
      <c t="s" r="A25" s="4">
        <v>118</v>
      </c>
      <c t="n" r="B25" s="5">
        <v>14</v>
      </c>
      <c t="n" r="C25" s="5">
        <v>0</v>
      </c>
    </row>
    <row r="26" spans="1:3">
      <c t="s" r="A26" s="4">
        <v>119</v>
      </c>
      <c t="n" r="B26" s="5">
        <v>-1</v>
      </c>
      <c t="n" r="C26" s="5">
        <v>-9</v>
      </c>
    </row>
    <row r="27" spans="1:3">
      <c t="s" r="A27" s="4">
        <v>120</v>
      </c>
      <c t="n" r="B27" s="5">
        <v>0</v>
      </c>
      <c t="n" r="C27" s="5">
        <v>-78</v>
      </c>
    </row>
    <row r="28" spans="1:3">
      <c t="s" r="A28" s="4">
        <v>121</v>
      </c>
      <c t="n" r="B28" s="5">
        <v>0</v>
      </c>
      <c t="n" r="C28" s="5">
        <v>-45</v>
      </c>
    </row>
    <row r="29" spans="1:3">
      <c t="s" r="A29" s="4">
        <v>122</v>
      </c>
      <c t="n" r="B29" s="5">
        <v>-1</v>
      </c>
      <c t="n" r="C29" s="5">
        <v>0</v>
      </c>
    </row>
    <row r="30" spans="1:3">
      <c t="s" r="A30" s="4">
        <v>123</v>
      </c>
      <c t="n" r="B30" s="5">
        <v>12</v>
      </c>
      <c t="n" r="C30" s="5">
        <v>-132</v>
      </c>
    </row>
    <row r="31" spans="1:3">
      <c t="s" r="A31" s="4">
        <v>124</v>
      </c>
      <c t="n" r="B31" s="5">
        <v>-4</v>
      </c>
      <c t="n" r="C31" s="5">
        <v>-4</v>
      </c>
    </row>
    <row r="32" spans="1:3">
      <c t="s" r="A32" s="4">
        <v>125</v>
      </c>
      <c t="n" r="B32" s="5">
        <v>20</v>
      </c>
      <c t="n" r="C32" s="5">
        <v>3</v>
      </c>
    </row>
    <row r="33" spans="1:3">
      <c t="s" r="A33" s="4">
        <v>126</v>
      </c>
      <c t="n" r="B33" s="5">
        <v>45</v>
      </c>
      <c t="n" r="C33" s="5">
        <v>101</v>
      </c>
    </row>
    <row r="34" spans="1:3">
      <c t="s" r="A34" s="4">
        <v>127</v>
      </c>
      <c t="n" r="B34" s="7">
        <v>65</v>
      </c>
      <c t="n" r="C34" s="7">
        <v>1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
    <col customWidth="1" max="3" min="3" width="7"/>
  </cols>
  <sheetData>
    <row r="1" spans="1:3">
      <c t="s" r="A1" s="1">
        <v>408</v>
      </c>
      <c t="s" r="B1" s="2">
        <v>409</v>
      </c>
      <c t="s" r="C1" s="2">
        <v>409</v>
      </c>
    </row>
    <row r="2" spans="1:3">
      <c t="s" r="A2" s="3">
        <v>402</v>
      </c>
    </row>
    <row r="3" spans="1:3">
      <c t="s" r="A3" s="4">
        <v>410</v>
      </c>
      <c t="n" r="C3" s="5">
        <v>184305</v>
      </c>
    </row>
    <row r="4" spans="1:3">
      <c t="s" r="A4" s="4">
        <v>411</v>
      </c>
      <c t="n" r="B4" s="5">
        <v>5000</v>
      </c>
      <c t="n" r="C4" s="5">
        <v>12856</v>
      </c>
    </row>
    <row r="5" spans="1:3">
      <c t="s" r="A5" s="4">
        <v>412</v>
      </c>
      <c t="n" r="C5" s="5">
        <v>-19639</v>
      </c>
    </row>
    <row r="6" spans="1:3">
      <c t="s" r="A6" s="4">
        <v>413</v>
      </c>
      <c t="n" r="C6" s="5">
        <v>-4237</v>
      </c>
    </row>
    <row r="7" spans="1:3">
      <c t="s" r="A7" s="4">
        <v>414</v>
      </c>
      <c t="n" r="B7" s="5">
        <v>173285</v>
      </c>
      <c t="n" r="C7" s="5">
        <v>1732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5</v>
      </c>
      <c t="s" r="B1" s="2">
        <v>1</v>
      </c>
    </row>
    <row r="2" spans="1:3">
      <c t="s" r="B2" s="2">
        <v>2</v>
      </c>
      <c t="s" r="C2" s="2">
        <v>416</v>
      </c>
    </row>
    <row r="3" spans="1:3">
      <c t="s" r="A3" s="3">
        <v>417</v>
      </c>
    </row>
    <row r="4" spans="1:3">
      <c t="s" r="A4" s="4">
        <v>418</v>
      </c>
      <c t="s" r="B4" s="4">
        <v>300</v>
      </c>
    </row>
    <row r="5" spans="1:3">
      <c t="s" r="A5" s="4">
        <v>419</v>
      </c>
    </row>
    <row r="6" spans="1:3">
      <c t="s" r="A6" s="3">
        <v>417</v>
      </c>
    </row>
    <row r="7" spans="1:3">
      <c t="s" r="A7" s="4">
        <v>420</v>
      </c>
      <c t="n" r="C7" s="7">
        <v>250</v>
      </c>
    </row>
    <row r="8" spans="1:3">
      <c t="s" r="A8" s="4">
        <v>421</v>
      </c>
      <c t="n" r="B8" s="7">
        <v>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23</v>
      </c>
      <c t="s" r="D1" s="2">
        <v>1</v>
      </c>
    </row>
    <row r="2" spans="1:5">
      <c t="s" r="B2" s="2">
        <v>2</v>
      </c>
      <c t="s" r="C2" s="2">
        <v>24</v>
      </c>
      <c t="s" r="D2" s="2">
        <v>2</v>
      </c>
      <c t="s" r="E2" s="2">
        <v>24</v>
      </c>
    </row>
    <row r="3" spans="1:5">
      <c t="s" r="A3" s="3">
        <v>423</v>
      </c>
    </row>
    <row r="4" spans="1:5">
      <c t="s" r="A4" s="4">
        <v>26</v>
      </c>
      <c t="n" r="B4" s="7">
        <v>242</v>
      </c>
      <c t="n" r="C4" s="7">
        <v>266</v>
      </c>
      <c t="n" r="D4" s="7">
        <v>465</v>
      </c>
      <c t="n" r="E4" s="7">
        <v>509</v>
      </c>
    </row>
    <row r="5" spans="1:5">
      <c t="s" r="A5" s="4">
        <v>27</v>
      </c>
      <c t="n" r="B5" s="5">
        <v>-182</v>
      </c>
      <c t="n" r="C5" s="5">
        <v>-191</v>
      </c>
      <c t="n" r="D5" s="5">
        <v>-352</v>
      </c>
      <c t="n" r="E5" s="5">
        <v>-375</v>
      </c>
    </row>
    <row r="6" spans="1:5">
      <c t="s" r="A6" s="4">
        <v>28</v>
      </c>
      <c t="n" r="B6" s="5">
        <v>60</v>
      </c>
      <c t="n" r="C6" s="5">
        <v>75</v>
      </c>
      <c t="n" r="D6" s="5">
        <v>113</v>
      </c>
      <c t="n" r="E6" s="5">
        <v>134</v>
      </c>
    </row>
    <row r="7" spans="1:5">
      <c t="s" r="A7" s="4">
        <v>29</v>
      </c>
      <c t="n" r="B7" s="5">
        <v>-37</v>
      </c>
      <c t="n" r="C7" s="5">
        <v>-39</v>
      </c>
      <c t="n" r="D7" s="5">
        <v>-70</v>
      </c>
      <c t="n" r="E7" s="5">
        <v>-79</v>
      </c>
    </row>
    <row r="8" spans="1:5">
      <c t="s" r="A8" s="4">
        <v>30</v>
      </c>
      <c t="n" r="B8" s="5">
        <v>23</v>
      </c>
      <c t="n" r="C8" s="5">
        <v>36</v>
      </c>
      <c t="n" r="D8" s="5">
        <v>43</v>
      </c>
      <c t="n" r="E8" s="5">
        <v>55</v>
      </c>
    </row>
    <row r="9" spans="1:5">
      <c t="s" r="A9" s="4">
        <v>31</v>
      </c>
      <c t="n" r="B9" s="5">
        <v>-1</v>
      </c>
      <c t="n" r="C9" s="5">
        <v>-2</v>
      </c>
      <c t="n" r="D9" s="5">
        <v>-1</v>
      </c>
      <c t="n" r="E9" s="5">
        <v>-10</v>
      </c>
    </row>
    <row r="10" spans="1:5">
      <c t="s" r="A10" s="4">
        <v>32</v>
      </c>
      <c t="n" r="B10" s="5">
        <v>-13</v>
      </c>
      <c t="n" r="C10" s="5">
        <v>-15</v>
      </c>
      <c t="n" r="D10" s="5">
        <v>-26</v>
      </c>
      <c t="n" r="E10" s="5">
        <v>-30</v>
      </c>
    </row>
    <row r="11" spans="1:5">
      <c t="s" r="A11" s="4">
        <v>33</v>
      </c>
      <c t="n" r="B11" s="5">
        <v>9</v>
      </c>
      <c t="n" r="C11" s="5">
        <v>19</v>
      </c>
      <c t="n" r="D11" s="5">
        <v>16</v>
      </c>
      <c t="n" r="E11" s="5">
        <v>15</v>
      </c>
    </row>
    <row r="12" spans="1:5">
      <c t="s" r="A12" s="4">
        <v>34</v>
      </c>
      <c t="n" r="B12" s="5">
        <v>-5</v>
      </c>
      <c t="n" r="C12" s="5">
        <v>-10</v>
      </c>
      <c t="n" r="D12" s="5">
        <v>-9</v>
      </c>
      <c t="n" r="E12" s="5">
        <v>-12</v>
      </c>
    </row>
    <row r="13" spans="1:5">
      <c t="s" r="A13" s="4">
        <v>35</v>
      </c>
      <c t="n" r="B13" s="5">
        <v>4</v>
      </c>
      <c t="n" r="C13" s="5">
        <v>9</v>
      </c>
      <c t="n" r="D13" s="5">
        <v>7</v>
      </c>
      <c t="n" r="E13" s="5">
        <v>3</v>
      </c>
    </row>
    <row r="14" spans="1:5">
      <c t="s" r="A14" s="4">
        <v>36</v>
      </c>
      <c t="n" r="B14" s="5">
        <v>-4</v>
      </c>
      <c t="n" r="C14" s="5">
        <v>26</v>
      </c>
      <c t="n" r="D14" s="5">
        <v>-2</v>
      </c>
      <c t="n" r="E14" s="5">
        <v>31</v>
      </c>
    </row>
    <row r="15" spans="1:5">
      <c t="s" r="A15" s="4">
        <v>37</v>
      </c>
      <c t="n" r="B15" s="5">
        <v>0</v>
      </c>
      <c t="n" r="C15" s="5">
        <v>35</v>
      </c>
      <c t="n" r="D15" s="5">
        <v>5</v>
      </c>
      <c t="n" r="E15" s="5">
        <v>34</v>
      </c>
    </row>
    <row r="16" spans="1:5">
      <c t="s" r="A16" s="4">
        <v>38</v>
      </c>
      <c t="n" r="B16" s="5">
        <v>0</v>
      </c>
      <c t="n" r="C16" s="5">
        <v>0</v>
      </c>
      <c t="n" r="D16" s="5">
        <v>0</v>
      </c>
      <c t="n" r="E16" s="5">
        <v>0</v>
      </c>
    </row>
    <row r="17" spans="1:5">
      <c t="s" r="A17" s="4">
        <v>39</v>
      </c>
      <c t="n" r="B17" s="5">
        <v>0</v>
      </c>
      <c t="n" r="C17" s="5">
        <v>35</v>
      </c>
      <c t="n" r="D17" s="5">
        <v>5</v>
      </c>
      <c t="n" r="E17" s="5">
        <v>34</v>
      </c>
    </row>
    <row r="18" spans="1:5">
      <c t="s" r="A18" s="4">
        <v>424</v>
      </c>
    </row>
    <row r="19" spans="1:5">
      <c t="s" r="A19" s="3">
        <v>423</v>
      </c>
    </row>
    <row r="20" spans="1:5">
      <c t="s" r="A20" s="4">
        <v>425</v>
      </c>
      <c t="n" r="C20" s="5">
        <v>35</v>
      </c>
      <c t="n" r="D20" s="5">
        <v>5</v>
      </c>
      <c t="n" r="E20" s="5">
        <v>34</v>
      </c>
    </row>
    <row r="21" spans="1:5">
      <c t="s" r="A21" s="4">
        <v>35</v>
      </c>
      <c t="n" r="C21" s="5">
        <v>35</v>
      </c>
      <c t="n" r="D21" s="5">
        <v>5</v>
      </c>
      <c t="n" r="E21" s="5">
        <v>34</v>
      </c>
    </row>
    <row r="22" spans="1:5">
      <c t="s" r="A22" s="4">
        <v>37</v>
      </c>
      <c t="n" r="C22" s="5">
        <v>35</v>
      </c>
      <c t="n" r="D22" s="5">
        <v>5</v>
      </c>
      <c t="n" r="E22" s="5">
        <v>34</v>
      </c>
    </row>
    <row r="23" spans="1:5">
      <c t="s" r="A23" s="4">
        <v>39</v>
      </c>
      <c t="n" r="C23" s="5">
        <v>35</v>
      </c>
      <c t="n" r="D23" s="5">
        <v>5</v>
      </c>
      <c t="n" r="E23" s="5">
        <v>34</v>
      </c>
    </row>
    <row r="24" spans="1:5">
      <c t="s" r="A24" s="4">
        <v>426</v>
      </c>
    </row>
    <row r="25" spans="1:5">
      <c t="s" r="A25" s="3">
        <v>423</v>
      </c>
    </row>
    <row r="26" spans="1:5">
      <c t="s" r="A26" s="4">
        <v>29</v>
      </c>
      <c t="n" r="B26" s="5">
        <v>-12</v>
      </c>
      <c t="n" r="C26" s="5">
        <v>-10</v>
      </c>
      <c t="n" r="D26" s="5">
        <v>-21</v>
      </c>
      <c t="n" r="E26" s="5">
        <v>-22</v>
      </c>
    </row>
    <row r="27" spans="1:5">
      <c t="s" r="A27" s="4">
        <v>30</v>
      </c>
      <c t="n" r="B27" s="5">
        <v>-12</v>
      </c>
      <c t="n" r="C27" s="5">
        <v>-10</v>
      </c>
      <c t="n" r="D27" s="5">
        <v>-21</v>
      </c>
      <c t="n" r="E27" s="5">
        <v>-22</v>
      </c>
    </row>
    <row r="28" spans="1:5">
      <c t="s" r="A28" s="4">
        <v>31</v>
      </c>
      <c t="n" r="B28" s="5">
        <v>-1</v>
      </c>
      <c t="n" r="C28" s="5">
        <v>-1</v>
      </c>
      <c t="n" r="D28" s="5">
        <v>-2</v>
      </c>
      <c t="n" r="E28" s="5">
        <v>-2</v>
      </c>
    </row>
    <row r="29" spans="1:5">
      <c t="s" r="A29" s="4">
        <v>32</v>
      </c>
      <c t="n" r="B29" s="5">
        <v>-12</v>
      </c>
      <c t="n" r="C29" s="5">
        <v>-15</v>
      </c>
      <c t="n" r="D29" s="5">
        <v>-25</v>
      </c>
      <c t="n" r="E29" s="5">
        <v>-29</v>
      </c>
    </row>
    <row r="30" spans="1:5">
      <c t="s" r="A30" s="4">
        <v>33</v>
      </c>
      <c t="n" r="B30" s="5">
        <v>-25</v>
      </c>
      <c t="n" r="C30" s="5">
        <v>-26</v>
      </c>
      <c t="n" r="D30" s="5">
        <v>-48</v>
      </c>
      <c t="n" r="E30" s="5">
        <v>-53</v>
      </c>
    </row>
    <row r="31" spans="1:5">
      <c t="s" r="A31" s="4">
        <v>34</v>
      </c>
      <c t="n" r="B31" s="5">
        <v>-4</v>
      </c>
      <c t="n" r="C31" s="5">
        <v>-4</v>
      </c>
      <c t="n" r="D31" s="5">
        <v>-4</v>
      </c>
      <c t="n" r="E31" s="5">
        <v>-3</v>
      </c>
    </row>
    <row r="32" spans="1:5">
      <c t="s" r="A32" s="4">
        <v>425</v>
      </c>
      <c t="n" r="B32" s="5">
        <v>29</v>
      </c>
      <c t="n" r="C32" s="5">
        <v>65</v>
      </c>
      <c t="n" r="D32" s="5">
        <v>57</v>
      </c>
      <c t="n" r="E32" s="5">
        <v>90</v>
      </c>
    </row>
    <row r="33" spans="1:5">
      <c t="s" r="A33" s="4">
        <v>35</v>
      </c>
      <c t="n" r="C33" s="5">
        <v>35</v>
      </c>
      <c t="n" r="D33" s="5">
        <v>5</v>
      </c>
      <c t="n" r="E33" s="5">
        <v>34</v>
      </c>
    </row>
    <row r="34" spans="1:5">
      <c t="s" r="A34" s="4">
        <v>37</v>
      </c>
      <c t="n" r="C34" s="5">
        <v>35</v>
      </c>
      <c t="n" r="D34" s="5">
        <v>5</v>
      </c>
      <c t="n" r="E34" s="5">
        <v>34</v>
      </c>
    </row>
    <row r="35" spans="1:5">
      <c t="s" r="A35" s="4">
        <v>39</v>
      </c>
      <c t="n" r="C35" s="5">
        <v>35</v>
      </c>
      <c t="n" r="D35" s="5">
        <v>5</v>
      </c>
      <c t="n" r="E35" s="5">
        <v>34</v>
      </c>
    </row>
    <row r="36" spans="1:5">
      <c t="s" r="A36" s="4">
        <v>254</v>
      </c>
    </row>
    <row r="37" spans="1:5">
      <c t="s" r="A37" s="3">
        <v>423</v>
      </c>
    </row>
    <row r="38" spans="1:5">
      <c t="s" r="A38" s="4">
        <v>26</v>
      </c>
      <c t="n" r="B38" s="5">
        <v>157</v>
      </c>
      <c t="n" r="C38" s="5">
        <v>177</v>
      </c>
      <c t="n" r="D38" s="5">
        <v>314</v>
      </c>
      <c t="n" r="E38" s="5">
        <v>347</v>
      </c>
    </row>
    <row r="39" spans="1:5">
      <c t="s" r="A39" s="4">
        <v>27</v>
      </c>
      <c t="n" r="B39" s="5">
        <v>-126</v>
      </c>
      <c t="n" r="C39" s="5">
        <v>-138</v>
      </c>
      <c t="n" r="D39" s="5">
        <v>-253</v>
      </c>
      <c t="n" r="E39" s="5">
        <v>-274</v>
      </c>
    </row>
    <row r="40" spans="1:5">
      <c t="s" r="A40" s="4">
        <v>28</v>
      </c>
      <c t="n" r="B40" s="5">
        <v>31</v>
      </c>
      <c t="n" r="C40" s="5">
        <v>39</v>
      </c>
      <c t="n" r="D40" s="5">
        <v>61</v>
      </c>
      <c t="n" r="E40" s="5">
        <v>73</v>
      </c>
    </row>
    <row r="41" spans="1:5">
      <c t="s" r="A41" s="4">
        <v>29</v>
      </c>
      <c t="n" r="B41" s="5">
        <v>-14</v>
      </c>
      <c t="n" r="C41" s="5">
        <v>-16</v>
      </c>
      <c t="n" r="D41" s="5">
        <v>-29</v>
      </c>
      <c t="n" r="E41" s="5">
        <v>-34</v>
      </c>
    </row>
    <row r="42" spans="1:5">
      <c t="s" r="A42" s="4">
        <v>30</v>
      </c>
      <c t="n" r="B42" s="5">
        <v>17</v>
      </c>
      <c t="n" r="C42" s="5">
        <v>23</v>
      </c>
      <c t="n" r="D42" s="5">
        <v>32</v>
      </c>
      <c t="n" r="E42" s="5">
        <v>39</v>
      </c>
    </row>
    <row r="43" spans="1:5">
      <c t="s" r="A43" s="4">
        <v>31</v>
      </c>
      <c t="n" r="B43" s="5">
        <v>-1</v>
      </c>
      <c t="n" r="C43" s="5">
        <v>4</v>
      </c>
      <c t="n" r="D43" s="5">
        <v>-1</v>
      </c>
      <c t="n" r="E43" s="5">
        <v>-1</v>
      </c>
    </row>
    <row r="44" spans="1:5">
      <c t="s" r="A44" s="4">
        <v>33</v>
      </c>
      <c t="n" r="B44" s="5">
        <v>16</v>
      </c>
      <c t="n" r="C44" s="5">
        <v>27</v>
      </c>
      <c t="n" r="D44" s="5">
        <v>31</v>
      </c>
      <c t="n" r="E44" s="5">
        <v>38</v>
      </c>
    </row>
    <row r="45" spans="1:5">
      <c t="s" r="A45" s="4">
        <v>425</v>
      </c>
      <c t="n" r="B45" s="5">
        <v>13</v>
      </c>
      <c t="n" r="C45" s="5">
        <v>19</v>
      </c>
      <c t="n" r="D45" s="5">
        <v>26</v>
      </c>
      <c t="n" r="E45" s="5">
        <v>33</v>
      </c>
    </row>
    <row r="46" spans="1:5">
      <c t="s" r="A46" s="4">
        <v>35</v>
      </c>
      <c t="n" r="B46" s="5">
        <v>29</v>
      </c>
      <c t="n" r="C46" s="5">
        <v>46</v>
      </c>
      <c t="n" r="D46" s="5">
        <v>57</v>
      </c>
      <c t="n" r="E46" s="5">
        <v>71</v>
      </c>
    </row>
    <row r="47" spans="1:5">
      <c t="s" r="A47" s="4">
        <v>36</v>
      </c>
      <c t="n" r="C47" s="5">
        <v>19</v>
      </c>
      <c t="n" r="E47" s="5">
        <v>19</v>
      </c>
    </row>
    <row r="48" spans="1:5">
      <c t="s" r="A48" s="4">
        <v>37</v>
      </c>
      <c t="n" r="B48" s="5">
        <v>29</v>
      </c>
      <c t="n" r="C48" s="5">
        <v>65</v>
      </c>
      <c t="n" r="D48" s="5">
        <v>57</v>
      </c>
      <c t="n" r="E48" s="5">
        <v>90</v>
      </c>
    </row>
    <row r="49" spans="1:5">
      <c t="s" r="A49" s="4">
        <v>39</v>
      </c>
      <c t="n" r="B49" s="5">
        <v>29</v>
      </c>
      <c t="n" r="C49" s="5">
        <v>65</v>
      </c>
      <c t="n" r="D49" s="5">
        <v>57</v>
      </c>
      <c t="n" r="E49" s="5">
        <v>90</v>
      </c>
    </row>
    <row r="50" spans="1:5">
      <c t="s" r="A50" s="4">
        <v>427</v>
      </c>
    </row>
    <row r="51" spans="1:5">
      <c t="s" r="A51" s="3">
        <v>423</v>
      </c>
    </row>
    <row r="52" spans="1:5">
      <c t="s" r="A52" s="4">
        <v>26</v>
      </c>
      <c t="n" r="B52" s="5">
        <v>127</v>
      </c>
      <c t="n" r="C52" s="5">
        <v>130</v>
      </c>
      <c t="n" r="D52" s="5">
        <v>229</v>
      </c>
      <c t="n" r="E52" s="5">
        <v>243</v>
      </c>
    </row>
    <row r="53" spans="1:5">
      <c t="s" r="A53" s="4">
        <v>27</v>
      </c>
      <c t="n" r="B53" s="5">
        <v>-98</v>
      </c>
      <c t="n" r="C53" s="5">
        <v>-94</v>
      </c>
      <c t="n" r="D53" s="5">
        <v>-177</v>
      </c>
      <c t="n" r="E53" s="5">
        <v>-182</v>
      </c>
    </row>
    <row r="54" spans="1:5">
      <c t="s" r="A54" s="4">
        <v>28</v>
      </c>
      <c t="n" r="B54" s="5">
        <v>29</v>
      </c>
      <c t="n" r="C54" s="5">
        <v>36</v>
      </c>
      <c t="n" r="D54" s="5">
        <v>52</v>
      </c>
      <c t="n" r="E54" s="5">
        <v>61</v>
      </c>
    </row>
    <row r="55" spans="1:5">
      <c t="s" r="A55" s="4">
        <v>29</v>
      </c>
      <c t="n" r="B55" s="5">
        <v>-11</v>
      </c>
      <c t="n" r="C55" s="5">
        <v>-13</v>
      </c>
      <c t="n" r="D55" s="5">
        <v>-20</v>
      </c>
      <c t="n" r="E55" s="5">
        <v>-23</v>
      </c>
    </row>
    <row r="56" spans="1:5">
      <c t="s" r="A56" s="4">
        <v>30</v>
      </c>
      <c t="n" r="B56" s="5">
        <v>18</v>
      </c>
      <c t="n" r="C56" s="5">
        <v>23</v>
      </c>
      <c t="n" r="D56" s="5">
        <v>32</v>
      </c>
      <c t="n" r="E56" s="5">
        <v>38</v>
      </c>
    </row>
    <row r="57" spans="1:5">
      <c t="s" r="A57" s="4">
        <v>31</v>
      </c>
      <c t="n" r="B57" s="5">
        <v>1</v>
      </c>
      <c t="n" r="C57" s="5">
        <v>-5</v>
      </c>
      <c t="n" r="D57" s="5">
        <v>2</v>
      </c>
      <c t="n" r="E57" s="5">
        <v>-7</v>
      </c>
    </row>
    <row r="58" spans="1:5">
      <c t="s" r="A58" s="4">
        <v>32</v>
      </c>
      <c t="n" r="B58" s="5">
        <v>-1</v>
      </c>
      <c t="n" r="D58" s="5">
        <v>-1</v>
      </c>
      <c t="n" r="E58" s="5">
        <v>-1</v>
      </c>
    </row>
    <row r="59" spans="1:5">
      <c t="s" r="A59" s="4">
        <v>33</v>
      </c>
      <c t="n" r="B59" s="5">
        <v>18</v>
      </c>
      <c t="n" r="C59" s="5">
        <v>18</v>
      </c>
      <c t="n" r="D59" s="5">
        <v>33</v>
      </c>
      <c t="n" r="E59" s="5">
        <v>30</v>
      </c>
    </row>
    <row r="60" spans="1:5">
      <c t="s" r="A60" s="4">
        <v>34</v>
      </c>
      <c t="n" r="B60" s="5">
        <v>-1</v>
      </c>
      <c t="n" r="C60" s="5">
        <v>-6</v>
      </c>
      <c t="n" r="D60" s="5">
        <v>-5</v>
      </c>
      <c t="n" r="E60" s="5">
        <v>-9</v>
      </c>
    </row>
    <row r="61" spans="1:5">
      <c t="s" r="A61" s="4">
        <v>35</v>
      </c>
      <c t="n" r="B61" s="5">
        <v>17</v>
      </c>
      <c t="n" r="C61" s="5">
        <v>12</v>
      </c>
      <c t="n" r="D61" s="5">
        <v>28</v>
      </c>
      <c t="n" r="E61" s="5">
        <v>21</v>
      </c>
    </row>
    <row r="62" spans="1:5">
      <c t="s" r="A62" s="4">
        <v>36</v>
      </c>
      <c t="n" r="B62" s="5">
        <v>-4</v>
      </c>
      <c t="n" r="C62" s="5">
        <v>7</v>
      </c>
      <c t="n" r="D62" s="5">
        <v>-2</v>
      </c>
      <c t="n" r="E62" s="5">
        <v>12</v>
      </c>
    </row>
    <row r="63" spans="1:5">
      <c t="s" r="A63" s="4">
        <v>37</v>
      </c>
      <c t="n" r="B63" s="5">
        <v>13</v>
      </c>
      <c t="n" r="C63" s="5">
        <v>19</v>
      </c>
      <c t="n" r="D63" s="5">
        <v>26</v>
      </c>
      <c t="n" r="E63" s="5">
        <v>33</v>
      </c>
    </row>
    <row r="64" spans="1:5">
      <c t="s" r="A64" s="4">
        <v>39</v>
      </c>
      <c t="n" r="B64" s="5">
        <v>13</v>
      </c>
      <c t="n" r="C64" s="5">
        <v>19</v>
      </c>
      <c t="n" r="D64" s="5">
        <v>26</v>
      </c>
      <c t="n" r="E64" s="5">
        <v>33</v>
      </c>
    </row>
    <row r="65" spans="1:5">
      <c t="s" r="A65" s="4">
        <v>428</v>
      </c>
    </row>
    <row r="66" spans="1:5">
      <c t="s" r="A66" s="3">
        <v>423</v>
      </c>
    </row>
    <row r="67" spans="1:5">
      <c t="s" r="A67" s="4">
        <v>26</v>
      </c>
      <c t="n" r="B67" s="5">
        <v>-42</v>
      </c>
      <c t="n" r="C67" s="5">
        <v>-41</v>
      </c>
      <c t="n" r="D67" s="5">
        <v>-78</v>
      </c>
      <c t="n" r="E67" s="5">
        <v>-81</v>
      </c>
    </row>
    <row r="68" spans="1:5">
      <c t="s" r="A68" s="4">
        <v>27</v>
      </c>
      <c t="n" r="B68" s="5">
        <v>42</v>
      </c>
      <c t="n" r="C68" s="5">
        <v>41</v>
      </c>
      <c t="n" r="D68" s="5">
        <v>78</v>
      </c>
      <c t="n" r="E68" s="5">
        <v>81</v>
      </c>
    </row>
    <row r="69" spans="1:5">
      <c t="s" r="A69" s="4">
        <v>425</v>
      </c>
      <c t="n" r="B69" s="5">
        <v>-42</v>
      </c>
      <c t="n" r="C69" s="5">
        <v>-119</v>
      </c>
      <c t="n" r="D69" s="5">
        <v>-88</v>
      </c>
      <c t="n" r="E69" s="5">
        <v>-157</v>
      </c>
    </row>
    <row r="70" spans="1:5">
      <c t="s" r="A70" s="4">
        <v>35</v>
      </c>
      <c t="n" r="B70" s="5">
        <v>-42</v>
      </c>
      <c t="n" r="C70" s="5">
        <v>-119</v>
      </c>
      <c t="n" r="D70" s="5">
        <v>-88</v>
      </c>
      <c t="n" r="E70" s="5">
        <v>-157</v>
      </c>
    </row>
    <row r="71" spans="1:5">
      <c t="s" r="A71" s="4">
        <v>37</v>
      </c>
      <c t="n" r="B71" s="5">
        <v>-42</v>
      </c>
      <c t="n" r="C71" s="5">
        <v>-119</v>
      </c>
      <c t="n" r="D71" s="5">
        <v>-88</v>
      </c>
      <c t="n" r="E71" s="5">
        <v>-157</v>
      </c>
    </row>
    <row r="72" spans="1:5">
      <c t="s" r="A72" s="4">
        <v>39</v>
      </c>
      <c t="n" r="B72" s="7">
        <v>-42</v>
      </c>
      <c t="n" r="C72" s="7">
        <v>-119</v>
      </c>
      <c t="n" r="D72" s="7">
        <v>-88</v>
      </c>
      <c t="n" r="E72" s="7">
        <v>-1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23</v>
      </c>
      <c t="s" r="D1" s="2">
        <v>1</v>
      </c>
    </row>
    <row r="2" spans="1:5">
      <c t="s" r="B2" s="2">
        <v>2</v>
      </c>
      <c t="s" r="C2" s="2">
        <v>24</v>
      </c>
      <c t="s" r="D2" s="2">
        <v>2</v>
      </c>
      <c t="s" r="E2" s="2">
        <v>24</v>
      </c>
    </row>
    <row r="3" spans="1:5">
      <c t="s" r="A3" s="3">
        <v>430</v>
      </c>
    </row>
    <row r="4" spans="1:5">
      <c t="s" r="A4" s="4">
        <v>37</v>
      </c>
      <c t="n" r="B4" s="7">
        <v>0</v>
      </c>
      <c t="n" r="C4" s="7">
        <v>35</v>
      </c>
      <c t="n" r="D4" s="7">
        <v>5</v>
      </c>
      <c t="n" r="E4" s="7">
        <v>34</v>
      </c>
    </row>
    <row r="5" spans="1:5">
      <c t="s" r="A5" s="3">
        <v>42</v>
      </c>
    </row>
    <row r="6" spans="1:5">
      <c t="s" r="A6" s="4">
        <v>43</v>
      </c>
      <c t="n" r="B6" s="5">
        <v>1</v>
      </c>
      <c t="n" r="C6" s="5">
        <v>0</v>
      </c>
      <c t="n" r="D6" s="5">
        <v>1</v>
      </c>
      <c t="n" r="E6" s="5">
        <v>0</v>
      </c>
    </row>
    <row r="7" spans="1:5">
      <c t="s" r="A7" s="4">
        <v>44</v>
      </c>
      <c t="n" r="B7" s="5">
        <v>-1</v>
      </c>
      <c t="n" r="C7" s="5">
        <v>0</v>
      </c>
      <c t="n" r="D7" s="5">
        <v>-1</v>
      </c>
      <c t="n" r="E7" s="5">
        <v>0</v>
      </c>
    </row>
    <row r="8" spans="1:5">
      <c t="s" r="A8" s="4">
        <v>431</v>
      </c>
      <c t="n" r="B8" s="5">
        <v>1</v>
      </c>
      <c t="n" r="D8" s="5">
        <v>1</v>
      </c>
    </row>
    <row r="9" spans="1:5">
      <c t="s" r="A9" s="4">
        <v>432</v>
      </c>
      <c t="n" r="B9" s="5">
        <v>-1</v>
      </c>
      <c t="n" r="D9" s="5">
        <v>-1</v>
      </c>
    </row>
    <row r="10" spans="1:5">
      <c t="s" r="A10" s="4">
        <v>45</v>
      </c>
      <c t="n" r="B10" s="5">
        <v>4</v>
      </c>
      <c t="n" r="C10" s="5">
        <v>5</v>
      </c>
      <c t="n" r="D10" s="5">
        <v>-24</v>
      </c>
      <c t="n" r="E10" s="5">
        <v>7</v>
      </c>
    </row>
    <row r="11" spans="1:5">
      <c t="s" r="A11" s="4">
        <v>46</v>
      </c>
      <c t="n" r="B11" s="5">
        <v>5</v>
      </c>
      <c t="n" r="C11" s="5">
        <v>2</v>
      </c>
      <c t="n" r="D11" s="5">
        <v>-25</v>
      </c>
      <c t="n" r="E11" s="5">
        <v>2</v>
      </c>
    </row>
    <row r="12" spans="1:5">
      <c t="s" r="A12" s="4">
        <v>47</v>
      </c>
      <c t="n" r="B12" s="5">
        <v>5</v>
      </c>
      <c t="n" r="C12" s="5">
        <v>37</v>
      </c>
      <c t="n" r="D12" s="5">
        <v>-20</v>
      </c>
      <c t="n" r="E12" s="5">
        <v>36</v>
      </c>
    </row>
    <row r="13" spans="1:5">
      <c t="s" r="A13" s="4">
        <v>48</v>
      </c>
      <c t="n" r="B13" s="5">
        <v>0</v>
      </c>
      <c t="n" r="C13" s="5">
        <v>0</v>
      </c>
      <c t="n" r="D13" s="5">
        <v>0</v>
      </c>
      <c t="n" r="E13" s="5">
        <v>0</v>
      </c>
    </row>
    <row r="14" spans="1:5">
      <c t="s" r="A14" s="4">
        <v>49</v>
      </c>
      <c t="n" r="B14" s="5">
        <v>5</v>
      </c>
      <c t="n" r="C14" s="5">
        <v>37</v>
      </c>
      <c t="n" r="D14" s="5">
        <v>-20</v>
      </c>
      <c t="n" r="E14" s="5">
        <v>36</v>
      </c>
    </row>
    <row r="15" spans="1:5">
      <c t="s" r="A15" s="4">
        <v>424</v>
      </c>
    </row>
    <row r="16" spans="1:5">
      <c t="s" r="A16" s="3">
        <v>430</v>
      </c>
    </row>
    <row r="17" spans="1:5">
      <c t="s" r="A17" s="4">
        <v>37</v>
      </c>
      <c t="n" r="C17" s="5">
        <v>35</v>
      </c>
      <c t="n" r="D17" s="5">
        <v>5</v>
      </c>
      <c t="n" r="E17" s="5">
        <v>34</v>
      </c>
    </row>
    <row r="18" spans="1:5">
      <c t="s" r="A18" s="3">
        <v>42</v>
      </c>
    </row>
    <row r="19" spans="1:5">
      <c t="s" r="A19" s="4">
        <v>431</v>
      </c>
      <c t="n" r="B19" s="5">
        <v>1</v>
      </c>
      <c t="n" r="D19" s="5">
        <v>1</v>
      </c>
    </row>
    <row r="20" spans="1:5">
      <c t="s" r="A20" s="4">
        <v>432</v>
      </c>
      <c t="n" r="B20" s="5">
        <v>-1</v>
      </c>
      <c t="n" r="D20" s="5">
        <v>-1</v>
      </c>
    </row>
    <row r="21" spans="1:5">
      <c t="s" r="A21" s="4">
        <v>45</v>
      </c>
      <c t="n" r="B21" s="5">
        <v>4</v>
      </c>
      <c t="n" r="C21" s="5">
        <v>5</v>
      </c>
      <c t="n" r="D21" s="5">
        <v>-24</v>
      </c>
      <c t="n" r="E21" s="5">
        <v>7</v>
      </c>
    </row>
    <row r="22" spans="1:5">
      <c t="s" r="A22" s="4">
        <v>46</v>
      </c>
      <c t="n" r="B22" s="5">
        <v>5</v>
      </c>
      <c t="n" r="C22" s="5">
        <v>2</v>
      </c>
      <c t="n" r="D22" s="5">
        <v>-25</v>
      </c>
      <c t="n" r="E22" s="5">
        <v>2</v>
      </c>
    </row>
    <row r="23" spans="1:5">
      <c t="s" r="A23" s="4">
        <v>47</v>
      </c>
      <c t="n" r="B23" s="5">
        <v>5</v>
      </c>
      <c t="n" r="C23" s="5">
        <v>37</v>
      </c>
      <c t="n" r="D23" s="5">
        <v>-20</v>
      </c>
      <c t="n" r="E23" s="5">
        <v>36</v>
      </c>
    </row>
    <row r="24" spans="1:5">
      <c t="s" r="A24" s="4">
        <v>49</v>
      </c>
      <c t="n" r="B24" s="5">
        <v>5</v>
      </c>
      <c t="n" r="C24" s="5">
        <v>37</v>
      </c>
      <c t="n" r="D24" s="5">
        <v>-20</v>
      </c>
      <c t="n" r="E24" s="5">
        <v>36</v>
      </c>
    </row>
    <row r="25" spans="1:5">
      <c t="s" r="A25" s="4">
        <v>426</v>
      </c>
    </row>
    <row r="26" spans="1:5">
      <c t="s" r="A26" s="3">
        <v>430</v>
      </c>
    </row>
    <row r="27" spans="1:5">
      <c t="s" r="A27" s="4">
        <v>37</v>
      </c>
      <c t="n" r="C27" s="5">
        <v>35</v>
      </c>
      <c t="n" r="D27" s="5">
        <v>5</v>
      </c>
      <c t="n" r="E27" s="5">
        <v>34</v>
      </c>
    </row>
    <row r="28" spans="1:5">
      <c t="s" r="A28" s="3">
        <v>42</v>
      </c>
    </row>
    <row r="29" spans="1:5">
      <c t="s" r="A29" s="4">
        <v>431</v>
      </c>
      <c t="n" r="B29" s="5">
        <v>1</v>
      </c>
      <c t="n" r="D29" s="5">
        <v>1</v>
      </c>
    </row>
    <row r="30" spans="1:5">
      <c t="s" r="A30" s="4">
        <v>432</v>
      </c>
      <c t="n" r="B30" s="5">
        <v>-1</v>
      </c>
      <c t="n" r="D30" s="5">
        <v>-1</v>
      </c>
    </row>
    <row r="31" spans="1:5">
      <c t="s" r="A31" s="4">
        <v>45</v>
      </c>
      <c t="n" r="B31" s="5">
        <v>4</v>
      </c>
      <c t="n" r="C31" s="5">
        <v>5</v>
      </c>
      <c t="n" r="D31" s="5">
        <v>-24</v>
      </c>
      <c t="n" r="E31" s="5">
        <v>7</v>
      </c>
    </row>
    <row r="32" spans="1:5">
      <c t="s" r="A32" s="4">
        <v>46</v>
      </c>
      <c t="n" r="B32" s="5">
        <v>5</v>
      </c>
      <c t="n" r="C32" s="5">
        <v>2</v>
      </c>
      <c t="n" r="D32" s="5">
        <v>-25</v>
      </c>
      <c t="n" r="E32" s="5">
        <v>2</v>
      </c>
    </row>
    <row r="33" spans="1:5">
      <c t="s" r="A33" s="4">
        <v>47</v>
      </c>
      <c t="n" r="B33" s="5">
        <v>5</v>
      </c>
      <c t="n" r="C33" s="5">
        <v>37</v>
      </c>
      <c t="n" r="D33" s="5">
        <v>-20</v>
      </c>
      <c t="n" r="E33" s="5">
        <v>36</v>
      </c>
    </row>
    <row r="34" spans="1:5">
      <c t="s" r="A34" s="4">
        <v>49</v>
      </c>
      <c t="n" r="B34" s="5">
        <v>5</v>
      </c>
      <c t="n" r="C34" s="5">
        <v>37</v>
      </c>
      <c t="n" r="D34" s="5">
        <v>-20</v>
      </c>
      <c t="n" r="E34" s="5">
        <v>36</v>
      </c>
    </row>
    <row r="35" spans="1:5">
      <c t="s" r="A35" s="4">
        <v>254</v>
      </c>
    </row>
    <row r="36" spans="1:5">
      <c t="s" r="A36" s="3">
        <v>430</v>
      </c>
    </row>
    <row r="37" spans="1:5">
      <c t="s" r="A37" s="4">
        <v>37</v>
      </c>
      <c t="n" r="B37" s="5">
        <v>29</v>
      </c>
      <c t="n" r="C37" s="5">
        <v>65</v>
      </c>
      <c t="n" r="D37" s="5">
        <v>57</v>
      </c>
      <c t="n" r="E37" s="5">
        <v>90</v>
      </c>
    </row>
    <row r="38" spans="1:5">
      <c t="s" r="A38" s="3">
        <v>42</v>
      </c>
    </row>
    <row r="39" spans="1:5">
      <c t="s" r="A39" s="4">
        <v>47</v>
      </c>
      <c t="n" r="B39" s="5">
        <v>29</v>
      </c>
      <c t="n" r="C39" s="5">
        <v>65</v>
      </c>
      <c t="n" r="D39" s="5">
        <v>57</v>
      </c>
      <c t="n" r="E39" s="5">
        <v>90</v>
      </c>
    </row>
    <row r="40" spans="1:5">
      <c t="s" r="A40" s="4">
        <v>49</v>
      </c>
      <c t="n" r="B40" s="5">
        <v>29</v>
      </c>
      <c t="n" r="C40" s="5">
        <v>65</v>
      </c>
      <c t="n" r="D40" s="5">
        <v>57</v>
      </c>
      <c t="n" r="E40" s="5">
        <v>90</v>
      </c>
    </row>
    <row r="41" spans="1:5">
      <c t="s" r="A41" s="4">
        <v>427</v>
      </c>
    </row>
    <row r="42" spans="1:5">
      <c t="s" r="A42" s="3">
        <v>430</v>
      </c>
    </row>
    <row r="43" spans="1:5">
      <c t="s" r="A43" s="4">
        <v>37</v>
      </c>
      <c t="n" r="B43" s="5">
        <v>13</v>
      </c>
      <c t="n" r="C43" s="5">
        <v>19</v>
      </c>
      <c t="n" r="D43" s="5">
        <v>26</v>
      </c>
      <c t="n" r="E43" s="5">
        <v>33</v>
      </c>
    </row>
    <row r="44" spans="1:5">
      <c t="s" r="A44" s="3">
        <v>42</v>
      </c>
    </row>
    <row r="45" spans="1:5">
      <c t="s" r="A45" s="4">
        <v>45</v>
      </c>
      <c t="n" r="B45" s="5">
        <v>4</v>
      </c>
      <c t="n" r="C45" s="5">
        <v>5</v>
      </c>
      <c t="n" r="D45" s="5">
        <v>-24</v>
      </c>
      <c t="n" r="E45" s="5">
        <v>7</v>
      </c>
    </row>
    <row r="46" spans="1:5">
      <c t="s" r="A46" s="4">
        <v>46</v>
      </c>
      <c t="n" r="B46" s="5">
        <v>4</v>
      </c>
      <c t="n" r="C46" s="5">
        <v>5</v>
      </c>
      <c t="n" r="D46" s="5">
        <v>-24</v>
      </c>
      <c t="n" r="E46" s="5">
        <v>7</v>
      </c>
    </row>
    <row r="47" spans="1:5">
      <c t="s" r="A47" s="4">
        <v>47</v>
      </c>
      <c t="n" r="B47" s="5">
        <v>17</v>
      </c>
      <c t="n" r="C47" s="5">
        <v>24</v>
      </c>
      <c t="n" r="D47" s="5">
        <v>2</v>
      </c>
      <c t="n" r="E47" s="5">
        <v>40</v>
      </c>
    </row>
    <row r="48" spans="1:5">
      <c t="s" r="A48" s="4">
        <v>49</v>
      </c>
      <c t="n" r="B48" s="5">
        <v>17</v>
      </c>
      <c t="n" r="C48" s="5">
        <v>24</v>
      </c>
      <c t="n" r="D48" s="5">
        <v>2</v>
      </c>
      <c t="n" r="E48" s="5">
        <v>40</v>
      </c>
    </row>
    <row r="49" spans="1:5">
      <c t="s" r="A49" s="4">
        <v>428</v>
      </c>
    </row>
    <row r="50" spans="1:5">
      <c t="s" r="A50" s="3">
        <v>430</v>
      </c>
    </row>
    <row r="51" spans="1:5">
      <c t="s" r="A51" s="4">
        <v>37</v>
      </c>
      <c t="n" r="B51" s="5">
        <v>-42</v>
      </c>
      <c t="n" r="C51" s="5">
        <v>-119</v>
      </c>
      <c t="n" r="D51" s="5">
        <v>-88</v>
      </c>
      <c t="n" r="E51" s="5">
        <v>-157</v>
      </c>
    </row>
    <row r="52" spans="1:5">
      <c t="s" r="A52" s="3">
        <v>42</v>
      </c>
    </row>
    <row r="53" spans="1:5">
      <c t="s" r="A53" s="4">
        <v>431</v>
      </c>
      <c t="n" r="B53" s="5">
        <v>-1</v>
      </c>
      <c t="n" r="D53" s="5">
        <v>-1</v>
      </c>
    </row>
    <row r="54" spans="1:5">
      <c t="s" r="A54" s="4">
        <v>432</v>
      </c>
      <c t="n" r="B54" s="5">
        <v>1</v>
      </c>
      <c t="n" r="D54" s="5">
        <v>1</v>
      </c>
    </row>
    <row r="55" spans="1:5">
      <c t="s" r="A55" s="4">
        <v>45</v>
      </c>
      <c t="n" r="B55" s="5">
        <v>-8</v>
      </c>
      <c t="n" r="C55" s="5">
        <v>-10</v>
      </c>
      <c t="n" r="D55" s="5">
        <v>48</v>
      </c>
      <c t="n" r="E55" s="5">
        <v>-14</v>
      </c>
    </row>
    <row r="56" spans="1:5">
      <c t="s" r="A56" s="4">
        <v>46</v>
      </c>
      <c t="n" r="B56" s="5">
        <v>-9</v>
      </c>
      <c t="n" r="C56" s="5">
        <v>-7</v>
      </c>
      <c t="n" r="D56" s="5">
        <v>49</v>
      </c>
      <c t="n" r="E56" s="5">
        <v>-9</v>
      </c>
    </row>
    <row r="57" spans="1:5">
      <c t="s" r="A57" s="4">
        <v>47</v>
      </c>
      <c t="n" r="B57" s="5">
        <v>-51</v>
      </c>
      <c t="n" r="C57" s="5">
        <v>-126</v>
      </c>
      <c t="n" r="D57" s="5">
        <v>-39</v>
      </c>
      <c t="n" r="E57" s="5">
        <v>-166</v>
      </c>
    </row>
    <row r="58" spans="1:5">
      <c t="s" r="A58" s="4">
        <v>49</v>
      </c>
      <c t="n" r="B58" s="5">
        <v>-51</v>
      </c>
      <c t="n" r="C58" s="5">
        <v>-126</v>
      </c>
      <c t="n" r="D58" s="5">
        <v>-39</v>
      </c>
      <c t="n" r="E58" s="5">
        <v>-166</v>
      </c>
    </row>
    <row r="59" spans="1:5">
      <c t="s" r="A59" s="4">
        <v>50</v>
      </c>
    </row>
    <row r="60" spans="1:5">
      <c t="s" r="A60" s="3">
        <v>42</v>
      </c>
    </row>
    <row r="61" spans="1:5">
      <c t="s" r="A61" s="4">
        <v>43</v>
      </c>
      <c t="n" r="B61" s="5">
        <v>1</v>
      </c>
      <c t="n" r="C61" s="5">
        <v>-3</v>
      </c>
      <c t="n" r="D61" s="5">
        <v>-2</v>
      </c>
      <c t="n" r="E61" s="5">
        <v>-5</v>
      </c>
    </row>
    <row r="62" spans="1:5">
      <c t="s" r="A62" s="4">
        <v>44</v>
      </c>
      <c t="n" r="B62" s="5">
        <v>0</v>
      </c>
      <c t="n" r="C62" s="5">
        <v>0</v>
      </c>
      <c t="n" r="D62" s="5">
        <v>1</v>
      </c>
      <c t="n" r="E62" s="5">
        <v>0</v>
      </c>
    </row>
    <row r="63" spans="1:5">
      <c t="s" r="A63" s="4">
        <v>433</v>
      </c>
    </row>
    <row r="64" spans="1:5">
      <c t="s" r="A64" s="3">
        <v>42</v>
      </c>
    </row>
    <row r="65" spans="1:5">
      <c t="s" r="A65" s="4">
        <v>43</v>
      </c>
      <c t="n" r="B65" s="5">
        <v>1</v>
      </c>
      <c t="n" r="C65" s="5">
        <v>-3</v>
      </c>
      <c t="n" r="D65" s="5">
        <v>-2</v>
      </c>
      <c t="n" r="E65" s="5">
        <v>-5</v>
      </c>
    </row>
    <row r="66" spans="1:5">
      <c t="s" r="A66" s="4">
        <v>44</v>
      </c>
      <c t="n" r="D66" s="5">
        <v>1</v>
      </c>
    </row>
    <row r="67" spans="1:5">
      <c t="s" r="A67" s="4">
        <v>434</v>
      </c>
    </row>
    <row r="68" spans="1:5">
      <c t="s" r="A68" s="3">
        <v>42</v>
      </c>
    </row>
    <row r="69" spans="1:5">
      <c t="s" r="A69" s="4">
        <v>43</v>
      </c>
      <c t="n" r="B69" s="5">
        <v>1</v>
      </c>
      <c t="n" r="C69" s="5">
        <v>-3</v>
      </c>
      <c t="n" r="D69" s="5">
        <v>-2</v>
      </c>
      <c t="n" r="E69" s="5">
        <v>-5</v>
      </c>
    </row>
    <row r="70" spans="1:5">
      <c t="s" r="A70" s="4">
        <v>44</v>
      </c>
      <c t="n" r="D70" s="5">
        <v>1</v>
      </c>
    </row>
    <row r="71" spans="1:5">
      <c t="s" r="A71" s="4">
        <v>435</v>
      </c>
    </row>
    <row r="72" spans="1:5">
      <c t="s" r="A72" s="3">
        <v>42</v>
      </c>
    </row>
    <row r="73" spans="1:5">
      <c t="s" r="A73" s="4">
        <v>43</v>
      </c>
      <c t="n" r="B73" s="7">
        <v>-1</v>
      </c>
      <c t="n" r="C73" s="7">
        <v>3</v>
      </c>
      <c t="n" r="D73" s="5">
        <v>2</v>
      </c>
      <c t="n" r="E73" s="7">
        <v>5</v>
      </c>
    </row>
    <row r="74" spans="1:5">
      <c t="s" r="A74" s="4">
        <v>44</v>
      </c>
      <c t="n" r="D74" s="7">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52</v>
      </c>
    </row>
    <row r="2" spans="1:3">
      <c t="s" r="A2" s="3">
        <v>53</v>
      </c>
    </row>
    <row r="3" spans="1:3">
      <c t="s" r="A3" s="4">
        <v>54</v>
      </c>
      <c t="n" r="B3" s="7">
        <v>59</v>
      </c>
      <c t="n" r="C3" s="7">
        <v>28</v>
      </c>
    </row>
    <row r="4" spans="1:3">
      <c t="s" r="A4" s="4">
        <v>55</v>
      </c>
      <c t="n" r="B4" s="5">
        <v>10</v>
      </c>
      <c t="n" r="C4" s="5">
        <v>4</v>
      </c>
    </row>
    <row r="5" spans="1:3">
      <c t="s" r="A5" s="4">
        <v>437</v>
      </c>
      <c t="n" r="B5" s="5">
        <v>96</v>
      </c>
      <c t="n" r="C5" s="5">
        <v>94</v>
      </c>
    </row>
    <row r="6" spans="1:3">
      <c t="s" r="A6" s="4">
        <v>57</v>
      </c>
      <c t="n" r="B6" s="5">
        <v>178</v>
      </c>
      <c t="n" r="C6" s="5">
        <v>154</v>
      </c>
    </row>
    <row r="7" spans="1:3">
      <c t="s" r="A7" s="4">
        <v>60</v>
      </c>
      <c t="n" r="B7" s="5">
        <v>40</v>
      </c>
      <c t="n" r="C7" s="5">
        <v>85</v>
      </c>
    </row>
    <row r="8" spans="1:3">
      <c t="s" r="A8" s="4">
        <v>61</v>
      </c>
      <c t="n" r="B8" s="5">
        <v>157</v>
      </c>
      <c t="n" r="C8" s="5">
        <v>176</v>
      </c>
    </row>
    <row r="9" spans="1:3">
      <c t="s" r="A9" s="4">
        <v>62</v>
      </c>
      <c t="n" r="B9" s="5">
        <v>540</v>
      </c>
      <c t="n" r="C9" s="5">
        <v>541</v>
      </c>
    </row>
    <row r="10" spans="1:3">
      <c t="s" r="A10" s="4">
        <v>63</v>
      </c>
      <c t="n" r="B10" s="5">
        <v>109</v>
      </c>
      <c t="n" r="C10" s="5">
        <v>111</v>
      </c>
    </row>
    <row r="11" spans="1:3">
      <c t="s" r="A11" s="4">
        <v>68</v>
      </c>
      <c t="n" r="B11" s="5">
        <v>173</v>
      </c>
      <c t="n" r="C11" s="5">
        <v>169</v>
      </c>
    </row>
    <row r="12" spans="1:3">
      <c t="s" r="A12" s="4">
        <v>69</v>
      </c>
      <c t="n" r="B12" s="5">
        <v>822</v>
      </c>
      <c t="n" r="C12" s="5">
        <v>821</v>
      </c>
    </row>
    <row r="13" spans="1:3">
      <c t="s" r="A13" s="3">
        <v>70</v>
      </c>
    </row>
    <row r="14" spans="1:3">
      <c t="s" r="A14" s="4">
        <v>71</v>
      </c>
      <c t="n" r="B14" s="5">
        <v>107</v>
      </c>
      <c t="n" r="C14" s="5">
        <v>102</v>
      </c>
    </row>
    <row r="15" spans="1:3">
      <c t="s" r="A15" s="4">
        <v>72</v>
      </c>
      <c t="n" r="B15" s="5">
        <v>206</v>
      </c>
      <c t="n" r="C15" s="5">
        <v>19</v>
      </c>
    </row>
    <row r="16" spans="1:3">
      <c t="s" r="A16" s="4">
        <v>73</v>
      </c>
      <c t="n" r="B16" s="5">
        <v>55</v>
      </c>
      <c t="n" r="C16" s="5">
        <v>47</v>
      </c>
    </row>
    <row r="17" spans="1:3">
      <c t="s" r="A17" s="4">
        <v>74</v>
      </c>
      <c t="n" r="B17" s="5">
        <v>15</v>
      </c>
      <c t="n" r="C17" s="5">
        <v>17</v>
      </c>
    </row>
    <row r="18" spans="1:3">
      <c t="s" r="A18" s="4">
        <v>75</v>
      </c>
      <c t="n" r="B18" s="5">
        <v>46</v>
      </c>
      <c t="n" r="C18" s="5">
        <v>50</v>
      </c>
    </row>
    <row r="19" spans="1:3">
      <c t="s" r="A19" s="4">
        <v>76</v>
      </c>
      <c t="n" r="B19" s="5">
        <v>429</v>
      </c>
      <c t="n" r="C19" s="5">
        <v>235</v>
      </c>
    </row>
    <row r="20" spans="1:3">
      <c t="s" r="A20" s="4">
        <v>77</v>
      </c>
      <c t="n" r="B20" s="5">
        <v>616</v>
      </c>
      <c t="n" r="C20" s="5">
        <v>792</v>
      </c>
    </row>
    <row r="21" spans="1:3">
      <c t="s" r="A21" s="4">
        <v>438</v>
      </c>
      <c t="n" r="B21" s="5">
        <v>14</v>
      </c>
      <c t="n" r="C21" s="5">
        <v>13</v>
      </c>
    </row>
    <row r="22" spans="1:3">
      <c t="s" r="A22" s="4">
        <v>79</v>
      </c>
      <c t="n" r="B22" s="5">
        <v>1059</v>
      </c>
      <c t="n" r="C22" s="5">
        <v>1040</v>
      </c>
    </row>
    <row r="23" spans="1:3">
      <c t="s" r="A23" s="4">
        <v>439</v>
      </c>
      <c t="n" r="B23" s="5">
        <v>-237</v>
      </c>
      <c t="n" r="C23" s="5">
        <v>-219</v>
      </c>
    </row>
    <row r="24" spans="1:3">
      <c t="s" r="A24" s="4">
        <v>88</v>
      </c>
      <c t="n" r="B24" s="5">
        <v>822</v>
      </c>
      <c t="n" r="C24" s="5">
        <v>821</v>
      </c>
    </row>
    <row r="25" spans="1:3">
      <c t="s" r="A25" s="4">
        <v>424</v>
      </c>
    </row>
    <row r="26" spans="1:3">
      <c t="s" r="A26" s="3">
        <v>53</v>
      </c>
    </row>
    <row r="27" spans="1:3">
      <c t="s" r="A27" s="4">
        <v>440</v>
      </c>
      <c t="n" r="B27" s="5">
        <v>-238</v>
      </c>
      <c t="n" r="C27" s="5">
        <v>-220</v>
      </c>
    </row>
    <row r="28" spans="1:3">
      <c t="s" r="A28" s="4">
        <v>69</v>
      </c>
      <c t="n" r="B28" s="5">
        <v>-238</v>
      </c>
      <c t="n" r="C28" s="5">
        <v>-220</v>
      </c>
    </row>
    <row r="29" spans="1:3">
      <c t="s" r="A29" s="3">
        <v>70</v>
      </c>
    </row>
    <row r="30" spans="1:3">
      <c t="s" r="A30" s="4">
        <v>439</v>
      </c>
      <c t="n" r="B30" s="5">
        <v>-238</v>
      </c>
      <c t="n" r="C30" s="5">
        <v>-220</v>
      </c>
    </row>
    <row r="31" spans="1:3">
      <c t="s" r="A31" s="4">
        <v>88</v>
      </c>
      <c t="n" r="B31" s="5">
        <v>-238</v>
      </c>
      <c t="n" r="C31" s="5">
        <v>-220</v>
      </c>
    </row>
    <row r="32" spans="1:3">
      <c t="s" r="A32" s="4">
        <v>426</v>
      </c>
    </row>
    <row r="33" spans="1:3">
      <c t="s" r="A33" s="3">
        <v>53</v>
      </c>
    </row>
    <row r="34" spans="1:3">
      <c t="s" r="A34" s="4">
        <v>54</v>
      </c>
      <c t="n" r="B34" s="5">
        <v>20</v>
      </c>
      <c t="n" r="C34" s="5">
        <v>10</v>
      </c>
    </row>
    <row r="35" spans="1:3">
      <c t="s" r="A35" s="4">
        <v>60</v>
      </c>
      <c t="n" r="B35" s="5">
        <v>15</v>
      </c>
      <c t="n" r="C35" s="5">
        <v>44</v>
      </c>
    </row>
    <row r="36" spans="1:3">
      <c t="s" r="A36" s="4">
        <v>62</v>
      </c>
      <c t="n" r="B36" s="5">
        <v>35</v>
      </c>
      <c t="n" r="C36" s="5">
        <v>54</v>
      </c>
    </row>
    <row r="37" spans="1:3">
      <c t="s" r="A37" s="4">
        <v>63</v>
      </c>
      <c t="n" r="C37" s="5">
        <v>1</v>
      </c>
    </row>
    <row r="38" spans="1:3">
      <c t="s" r="A38" s="4">
        <v>68</v>
      </c>
      <c t="n" r="B38" s="5">
        <v>123</v>
      </c>
      <c t="n" r="C38" s="5">
        <v>121</v>
      </c>
    </row>
    <row r="39" spans="1:3">
      <c t="s" r="A39" s="4">
        <v>440</v>
      </c>
      <c t="n" r="B39" s="5">
        <v>433</v>
      </c>
      <c t="n" r="C39" s="5">
        <v>388</v>
      </c>
    </row>
    <row r="40" spans="1:3">
      <c t="s" r="A40" s="4">
        <v>441</v>
      </c>
      <c t="n" r="B40" s="5">
        <v>-9</v>
      </c>
      <c t="n" r="C40" s="5">
        <v>48</v>
      </c>
    </row>
    <row r="41" spans="1:3">
      <c t="s" r="A41" s="4">
        <v>69</v>
      </c>
      <c t="n" r="B41" s="5">
        <v>582</v>
      </c>
      <c t="n" r="C41" s="5">
        <v>612</v>
      </c>
    </row>
    <row r="42" spans="1:3">
      <c t="s" r="A42" s="3">
        <v>70</v>
      </c>
    </row>
    <row r="43" spans="1:3">
      <c t="s" r="A43" s="4">
        <v>71</v>
      </c>
      <c t="n" r="B43" s="5">
        <v>9</v>
      </c>
      <c t="n" r="C43" s="5">
        <v>10</v>
      </c>
    </row>
    <row r="44" spans="1:3">
      <c t="s" r="A44" s="4">
        <v>72</v>
      </c>
      <c t="n" r="B44" s="5">
        <v>175</v>
      </c>
    </row>
    <row r="45" spans="1:3">
      <c t="s" r="A45" s="4">
        <v>73</v>
      </c>
      <c t="n" r="B45" s="5">
        <v>12</v>
      </c>
      <c t="n" r="C45" s="5">
        <v>15</v>
      </c>
    </row>
    <row r="46" spans="1:3">
      <c t="s" r="A46" s="4">
        <v>74</v>
      </c>
      <c t="n" r="B46" s="5">
        <v>1</v>
      </c>
      <c t="n" r="C46" s="5">
        <v>9</v>
      </c>
    </row>
    <row r="47" spans="1:3">
      <c t="s" r="A47" s="4">
        <v>75</v>
      </c>
      <c t="n" r="B47" s="5">
        <v>1</v>
      </c>
    </row>
    <row r="48" spans="1:3">
      <c t="s" r="A48" s="4">
        <v>76</v>
      </c>
      <c t="n" r="B48" s="5">
        <v>198</v>
      </c>
      <c t="n" r="C48" s="5">
        <v>34</v>
      </c>
    </row>
    <row r="49" spans="1:3">
      <c t="s" r="A49" s="4">
        <v>77</v>
      </c>
      <c t="n" r="B49" s="5">
        <v>616</v>
      </c>
      <c t="n" r="C49" s="5">
        <v>792</v>
      </c>
    </row>
    <row r="50" spans="1:3">
      <c t="s" r="A50" s="4">
        <v>438</v>
      </c>
      <c t="n" r="B50" s="5">
        <v>5</v>
      </c>
      <c t="n" r="C50" s="5">
        <v>5</v>
      </c>
    </row>
    <row r="51" spans="1:3">
      <c t="s" r="A51" s="4">
        <v>79</v>
      </c>
      <c t="n" r="B51" s="5">
        <v>819</v>
      </c>
      <c t="n" r="C51" s="5">
        <v>831</v>
      </c>
    </row>
    <row r="52" spans="1:3">
      <c t="s" r="A52" s="4">
        <v>439</v>
      </c>
      <c t="n" r="B52" s="5">
        <v>-237</v>
      </c>
      <c t="n" r="C52" s="5">
        <v>-219</v>
      </c>
    </row>
    <row r="53" spans="1:3">
      <c t="s" r="A53" s="4">
        <v>88</v>
      </c>
      <c t="n" r="B53" s="5">
        <v>582</v>
      </c>
      <c t="n" r="C53" s="5">
        <v>612</v>
      </c>
    </row>
    <row r="54" spans="1:3">
      <c t="s" r="A54" s="4">
        <v>254</v>
      </c>
    </row>
    <row r="55" spans="1:3">
      <c t="s" r="A55" s="3">
        <v>53</v>
      </c>
    </row>
    <row r="56" spans="1:3">
      <c t="s" r="A56" s="4">
        <v>437</v>
      </c>
      <c t="n" r="B56" s="5">
        <v>38</v>
      </c>
      <c t="n" r="C56" s="5">
        <v>44</v>
      </c>
    </row>
    <row r="57" spans="1:3">
      <c t="s" r="A57" s="4">
        <v>57</v>
      </c>
      <c t="n" r="B57" s="5">
        <v>107</v>
      </c>
      <c t="n" r="C57" s="5">
        <v>98</v>
      </c>
    </row>
    <row r="58" spans="1:3">
      <c t="s" r="A58" s="4">
        <v>60</v>
      </c>
      <c t="n" r="B58" s="5">
        <v>1</v>
      </c>
      <c t="n" r="C58" s="5">
        <v>1</v>
      </c>
    </row>
    <row r="59" spans="1:3">
      <c t="s" r="A59" s="4">
        <v>62</v>
      </c>
      <c t="n" r="B59" s="5">
        <v>146</v>
      </c>
      <c t="n" r="C59" s="5">
        <v>143</v>
      </c>
    </row>
    <row r="60" spans="1:3">
      <c t="s" r="A60" s="4">
        <v>63</v>
      </c>
      <c t="n" r="B60" s="5">
        <v>56</v>
      </c>
      <c t="n" r="C60" s="5">
        <v>57</v>
      </c>
    </row>
    <row r="61" spans="1:3">
      <c t="s" r="A61" s="4">
        <v>68</v>
      </c>
      <c t="n" r="B61" s="5">
        <v>37</v>
      </c>
      <c t="n" r="C61" s="5">
        <v>36</v>
      </c>
    </row>
    <row r="62" spans="1:3">
      <c t="s" r="A62" s="4">
        <v>440</v>
      </c>
      <c t="n" r="B62" s="5">
        <v>766</v>
      </c>
      <c t="n" r="C62" s="5">
        <v>749</v>
      </c>
    </row>
    <row r="63" spans="1:3">
      <c t="s" r="A63" s="4">
        <v>441</v>
      </c>
      <c t="n" r="B63" s="5">
        <v>-481</v>
      </c>
      <c t="n" r="C63" s="5">
        <v>-508</v>
      </c>
    </row>
    <row r="64" spans="1:3">
      <c t="s" r="A64" s="4">
        <v>69</v>
      </c>
      <c t="n" r="B64" s="5">
        <v>524</v>
      </c>
      <c t="n" r="C64" s="5">
        <v>477</v>
      </c>
    </row>
    <row r="65" spans="1:3">
      <c t="s" r="A65" s="3">
        <v>70</v>
      </c>
    </row>
    <row r="66" spans="1:3">
      <c t="s" r="A66" s="4">
        <v>71</v>
      </c>
      <c t="n" r="B66" s="5">
        <v>68</v>
      </c>
      <c t="n" r="C66" s="5">
        <v>70</v>
      </c>
    </row>
    <row r="67" spans="1:3">
      <c t="s" r="A67" s="4">
        <v>73</v>
      </c>
      <c t="n" r="B67" s="5">
        <v>17</v>
      </c>
      <c t="n" r="C67" s="5">
        <v>15</v>
      </c>
    </row>
    <row r="68" spans="1:3">
      <c t="s" r="A68" s="4">
        <v>74</v>
      </c>
      <c t="n" r="B68" s="5">
        <v>6</v>
      </c>
      <c t="n" r="C68" s="5">
        <v>4</v>
      </c>
    </row>
    <row r="69" spans="1:3">
      <c t="s" r="A69" s="4">
        <v>76</v>
      </c>
      <c t="n" r="B69" s="5">
        <v>91</v>
      </c>
      <c t="n" r="C69" s="5">
        <v>89</v>
      </c>
    </row>
    <row r="70" spans="1:3">
      <c t="s" r="A70" s="4">
        <v>79</v>
      </c>
      <c t="n" r="B70" s="5">
        <v>91</v>
      </c>
      <c t="n" r="C70" s="5">
        <v>89</v>
      </c>
    </row>
    <row r="71" spans="1:3">
      <c t="s" r="A71" s="4">
        <v>439</v>
      </c>
      <c t="n" r="B71" s="5">
        <v>433</v>
      </c>
      <c t="n" r="C71" s="5">
        <v>388</v>
      </c>
    </row>
    <row r="72" spans="1:3">
      <c t="s" r="A72" s="4">
        <v>88</v>
      </c>
      <c t="n" r="B72" s="5">
        <v>524</v>
      </c>
      <c t="n" r="C72" s="5">
        <v>477</v>
      </c>
    </row>
    <row r="73" spans="1:3">
      <c t="s" r="A73" s="4">
        <v>427</v>
      </c>
    </row>
    <row r="74" spans="1:3">
      <c t="s" r="A74" s="3">
        <v>53</v>
      </c>
    </row>
    <row r="75" spans="1:3">
      <c t="s" r="A75" s="4">
        <v>54</v>
      </c>
      <c t="n" r="B75" s="5">
        <v>39</v>
      </c>
      <c t="n" r="C75" s="5">
        <v>18</v>
      </c>
    </row>
    <row r="76" spans="1:3">
      <c t="s" r="A76" s="4">
        <v>55</v>
      </c>
      <c t="n" r="B76" s="5">
        <v>10</v>
      </c>
      <c t="n" r="C76" s="5">
        <v>4</v>
      </c>
    </row>
    <row r="77" spans="1:3">
      <c t="s" r="A77" s="4">
        <v>437</v>
      </c>
      <c t="n" r="B77" s="5">
        <v>58</v>
      </c>
      <c t="n" r="C77" s="5">
        <v>50</v>
      </c>
    </row>
    <row r="78" spans="1:3">
      <c t="s" r="A78" s="4">
        <v>57</v>
      </c>
      <c t="n" r="B78" s="5">
        <v>71</v>
      </c>
      <c t="n" r="C78" s="5">
        <v>56</v>
      </c>
    </row>
    <row r="79" spans="1:3">
      <c t="s" r="A79" s="4">
        <v>60</v>
      </c>
      <c t="n" r="B79" s="5">
        <v>24</v>
      </c>
      <c t="n" r="C79" s="5">
        <v>40</v>
      </c>
    </row>
    <row r="80" spans="1:3">
      <c t="s" r="A80" s="4">
        <v>61</v>
      </c>
      <c t="n" r="B80" s="5">
        <v>157</v>
      </c>
      <c t="n" r="C80" s="5">
        <v>176</v>
      </c>
    </row>
    <row r="81" spans="1:3">
      <c t="s" r="A81" s="4">
        <v>62</v>
      </c>
      <c t="n" r="B81" s="5">
        <v>359</v>
      </c>
      <c t="n" r="C81" s="5">
        <v>344</v>
      </c>
    </row>
    <row r="82" spans="1:3">
      <c t="s" r="A82" s="4">
        <v>63</v>
      </c>
      <c t="n" r="B82" s="5">
        <v>53</v>
      </c>
      <c t="n" r="C82" s="5">
        <v>53</v>
      </c>
    </row>
    <row r="83" spans="1:3">
      <c t="s" r="A83" s="4">
        <v>68</v>
      </c>
      <c t="n" r="B83" s="5">
        <v>13</v>
      </c>
      <c t="n" r="C83" s="5">
        <v>12</v>
      </c>
    </row>
    <row r="84" spans="1:3">
      <c t="s" r="A84" s="4">
        <v>441</v>
      </c>
      <c t="n" r="B84" s="5">
        <v>490</v>
      </c>
      <c t="n" r="C84" s="5">
        <v>460</v>
      </c>
    </row>
    <row r="85" spans="1:3">
      <c t="s" r="A85" s="4">
        <v>69</v>
      </c>
      <c t="n" r="B85" s="5">
        <v>915</v>
      </c>
      <c t="n" r="C85" s="5">
        <v>869</v>
      </c>
    </row>
    <row r="86" spans="1:3">
      <c t="s" r="A86" s="3">
        <v>70</v>
      </c>
    </row>
    <row r="87" spans="1:3">
      <c t="s" r="A87" s="4">
        <v>71</v>
      </c>
      <c t="n" r="B87" s="5">
        <v>30</v>
      </c>
      <c t="n" r="C87" s="5">
        <v>22</v>
      </c>
    </row>
    <row r="88" spans="1:3">
      <c t="s" r="A88" s="4">
        <v>72</v>
      </c>
      <c t="n" r="B88" s="5">
        <v>31</v>
      </c>
      <c t="n" r="C88" s="5">
        <v>19</v>
      </c>
    </row>
    <row r="89" spans="1:3">
      <c t="s" r="A89" s="4">
        <v>73</v>
      </c>
      <c t="n" r="B89" s="5">
        <v>26</v>
      </c>
      <c t="n" r="C89" s="5">
        <v>17</v>
      </c>
    </row>
    <row r="90" spans="1:3">
      <c t="s" r="A90" s="4">
        <v>74</v>
      </c>
      <c t="n" r="B90" s="5">
        <v>8</v>
      </c>
      <c t="n" r="C90" s="5">
        <v>4</v>
      </c>
    </row>
    <row r="91" spans="1:3">
      <c t="s" r="A91" s="4">
        <v>75</v>
      </c>
      <c t="n" r="B91" s="5">
        <v>45</v>
      </c>
      <c t="n" r="C91" s="5">
        <v>50</v>
      </c>
    </row>
    <row r="92" spans="1:3">
      <c t="s" r="A92" s="4">
        <v>76</v>
      </c>
      <c t="n" r="B92" s="5">
        <v>140</v>
      </c>
      <c t="n" r="C92" s="5">
        <v>112</v>
      </c>
    </row>
    <row r="93" spans="1:3">
      <c t="s" r="A93" s="4">
        <v>438</v>
      </c>
      <c t="n" r="B93" s="5">
        <v>9</v>
      </c>
      <c t="n" r="C93" s="5">
        <v>8</v>
      </c>
    </row>
    <row r="94" spans="1:3">
      <c t="s" r="A94" s="4">
        <v>79</v>
      </c>
      <c t="n" r="B94" s="5">
        <v>149</v>
      </c>
      <c t="n" r="C94" s="5">
        <v>120</v>
      </c>
    </row>
    <row r="95" spans="1:3">
      <c t="s" r="A95" s="4">
        <v>439</v>
      </c>
      <c t="n" r="B95" s="5">
        <v>766</v>
      </c>
      <c t="n" r="C95" s="5">
        <v>749</v>
      </c>
    </row>
    <row r="96" spans="1:3">
      <c t="s" r="A96" s="4">
        <v>88</v>
      </c>
      <c t="n" r="B96" s="5">
        <v>915</v>
      </c>
      <c t="n" r="C96" s="5">
        <v>869</v>
      </c>
    </row>
    <row r="97" spans="1:3">
      <c t="s" r="A97" s="4">
        <v>428</v>
      </c>
    </row>
    <row r="98" spans="1:3">
      <c t="s" r="A98" s="3">
        <v>53</v>
      </c>
    </row>
    <row r="99" spans="1:3">
      <c t="s" r="A99" s="4">
        <v>440</v>
      </c>
      <c t="n" r="B99" s="5">
        <v>-961</v>
      </c>
      <c t="n" r="C99" s="5">
        <v>-917</v>
      </c>
    </row>
    <row r="100" spans="1:3">
      <c t="s" r="A100" s="4">
        <v>69</v>
      </c>
      <c t="n" r="B100" s="5">
        <v>-961</v>
      </c>
      <c t="n" r="C100" s="5">
        <v>-917</v>
      </c>
    </row>
    <row r="101" spans="1:3">
      <c t="s" r="A101" s="3">
        <v>70</v>
      </c>
    </row>
    <row r="102" spans="1:3">
      <c t="s" r="A102" s="4">
        <v>439</v>
      </c>
      <c t="n" r="B102" s="5">
        <v>-961</v>
      </c>
      <c t="n" r="C102" s="5">
        <v>-917</v>
      </c>
    </row>
    <row r="103" spans="1:3">
      <c t="s" r="A103" s="4">
        <v>88</v>
      </c>
      <c t="n" r="B103" s="7">
        <v>-961</v>
      </c>
      <c t="n" r="C103" s="7">
        <v>-9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24</v>
      </c>
    </row>
    <row r="3" spans="1:3">
      <c t="s" r="A3" s="3">
        <v>97</v>
      </c>
    </row>
    <row r="4" spans="1:3">
      <c t="s" r="A4" s="4">
        <v>443</v>
      </c>
      <c t="n" r="B4" s="7">
        <v>29</v>
      </c>
      <c t="n" r="C4" s="7">
        <v>6</v>
      </c>
    </row>
    <row r="5" spans="1:3">
      <c t="s" r="A5" s="3">
        <v>111</v>
      </c>
    </row>
    <row r="6" spans="1:3">
      <c t="s" r="A6" s="4">
        <v>112</v>
      </c>
      <c t="n" r="B6" s="5">
        <v>0</v>
      </c>
      <c t="n" r="C6" s="5">
        <v>140</v>
      </c>
    </row>
    <row r="7" spans="1:3">
      <c t="s" r="A7" s="4">
        <v>114</v>
      </c>
      <c t="n" r="B7" s="5">
        <v>-6</v>
      </c>
      <c t="n" r="C7" s="5">
        <v>0</v>
      </c>
    </row>
    <row r="8" spans="1:3">
      <c t="s" r="A8" s="4">
        <v>115</v>
      </c>
      <c t="n" r="B8" s="5">
        <v>-11</v>
      </c>
      <c t="n" r="C8" s="5">
        <v>-11</v>
      </c>
    </row>
    <row r="9" spans="1:3">
      <c t="s" r="A9" s="4">
        <v>444</v>
      </c>
      <c t="n" r="C9" s="5">
        <v>4</v>
      </c>
    </row>
    <row r="10" spans="1:3">
      <c t="s" r="A10" s="4">
        <v>116</v>
      </c>
      <c t="n" r="B10" s="5">
        <v>-17</v>
      </c>
      <c t="n" r="C10" s="5">
        <v>133</v>
      </c>
    </row>
    <row r="11" spans="1:3">
      <c t="s" r="A11" s="3">
        <v>117</v>
      </c>
    </row>
    <row r="12" spans="1:3">
      <c t="s" r="A12" s="4">
        <v>118</v>
      </c>
      <c t="n" r="B12" s="5">
        <v>14</v>
      </c>
      <c t="n" r="C12" s="5">
        <v>0</v>
      </c>
    </row>
    <row r="13" spans="1:3">
      <c t="s" r="A13" s="4">
        <v>445</v>
      </c>
      <c t="n" r="B13" s="5">
        <v>-1</v>
      </c>
      <c t="n" r="C13" s="5">
        <v>-9</v>
      </c>
    </row>
    <row r="14" spans="1:3">
      <c t="s" r="A14" s="4">
        <v>122</v>
      </c>
      <c t="n" r="B14" s="5">
        <v>-1</v>
      </c>
      <c t="n" r="C14" s="5">
        <v>0</v>
      </c>
    </row>
    <row r="15" spans="1:3">
      <c t="s" r="A15" s="4">
        <v>123</v>
      </c>
      <c t="n" r="B15" s="5">
        <v>12</v>
      </c>
      <c t="n" r="C15" s="5">
        <v>-132</v>
      </c>
    </row>
    <row r="16" spans="1:3">
      <c t="s" r="A16" s="4">
        <v>120</v>
      </c>
      <c t="n" r="B16" s="5">
        <v>0</v>
      </c>
      <c t="n" r="C16" s="5">
        <v>-78</v>
      </c>
    </row>
    <row r="17" spans="1:3">
      <c t="s" r="A17" s="4">
        <v>121</v>
      </c>
      <c t="n" r="B17" s="5">
        <v>0</v>
      </c>
      <c t="n" r="C17" s="5">
        <v>-45</v>
      </c>
    </row>
    <row r="18" spans="1:3">
      <c t="s" r="A18" s="4">
        <v>124</v>
      </c>
      <c t="n" r="B18" s="5">
        <v>-4</v>
      </c>
      <c t="n" r="C18" s="5">
        <v>-4</v>
      </c>
    </row>
    <row r="19" spans="1:3">
      <c t="s" r="A19" s="4">
        <v>125</v>
      </c>
      <c t="n" r="B19" s="5">
        <v>20</v>
      </c>
      <c t="n" r="C19" s="5">
        <v>3</v>
      </c>
    </row>
    <row r="20" spans="1:3">
      <c t="s" r="A20" s="4">
        <v>126</v>
      </c>
      <c t="n" r="B20" s="5">
        <v>45</v>
      </c>
      <c t="n" r="C20" s="5">
        <v>101</v>
      </c>
    </row>
    <row r="21" spans="1:3">
      <c t="s" r="A21" s="4">
        <v>127</v>
      </c>
      <c t="n" r="B21" s="5">
        <v>65</v>
      </c>
      <c t="n" r="C21" s="5">
        <v>104</v>
      </c>
    </row>
    <row r="22" spans="1:3">
      <c t="s" r="A22" s="4">
        <v>424</v>
      </c>
    </row>
    <row r="23" spans="1:3">
      <c t="s" r="A23" s="3">
        <v>97</v>
      </c>
    </row>
    <row r="24" spans="1:3">
      <c t="s" r="A24" s="4">
        <v>443</v>
      </c>
      <c t="n" r="C24" s="5">
        <v>45</v>
      </c>
    </row>
    <row r="25" spans="1:3">
      <c t="s" r="A25" s="3">
        <v>117</v>
      </c>
    </row>
    <row r="26" spans="1:3">
      <c t="s" r="A26" s="4">
        <v>445</v>
      </c>
      <c t="n" r="C26" s="5">
        <v>-45</v>
      </c>
    </row>
    <row r="27" spans="1:3">
      <c t="s" r="A27" s="4">
        <v>123</v>
      </c>
      <c t="n" r="C27" s="5">
        <v>-45</v>
      </c>
    </row>
    <row r="28" spans="1:3">
      <c t="s" r="A28" s="4">
        <v>426</v>
      </c>
    </row>
    <row r="29" spans="1:3">
      <c t="s" r="A29" s="3">
        <v>97</v>
      </c>
    </row>
    <row r="30" spans="1:3">
      <c t="s" r="A30" s="4">
        <v>443</v>
      </c>
      <c t="n" r="B30" s="5">
        <v>11</v>
      </c>
      <c t="n" r="C30" s="5">
        <v>-20</v>
      </c>
    </row>
    <row r="31" spans="1:3">
      <c t="s" r="A31" s="3">
        <v>111</v>
      </c>
    </row>
    <row r="32" spans="1:3">
      <c t="s" r="A32" s="4">
        <v>112</v>
      </c>
      <c t="n" r="C32" s="5">
        <v>140</v>
      </c>
    </row>
    <row r="33" spans="1:3">
      <c t="s" r="A33" s="4">
        <v>444</v>
      </c>
      <c t="n" r="C33" s="5">
        <v>4</v>
      </c>
    </row>
    <row r="34" spans="1:3">
      <c t="s" r="A34" s="4">
        <v>116</v>
      </c>
      <c t="n" r="C34" s="5">
        <v>144</v>
      </c>
    </row>
    <row r="35" spans="1:3">
      <c t="s" r="A35" s="3">
        <v>117</v>
      </c>
    </row>
    <row r="36" spans="1:3">
      <c t="s" r="A36" s="4">
        <v>122</v>
      </c>
      <c t="n" r="B36" s="5">
        <v>-1</v>
      </c>
    </row>
    <row r="37" spans="1:3">
      <c t="s" r="A37" s="4">
        <v>123</v>
      </c>
      <c t="n" r="B37" s="5">
        <v>-1</v>
      </c>
      <c t="n" r="C37" s="5">
        <v>-123</v>
      </c>
    </row>
    <row r="38" spans="1:3">
      <c t="s" r="A38" s="4">
        <v>120</v>
      </c>
      <c t="n" r="C38" s="5">
        <v>-78</v>
      </c>
    </row>
    <row r="39" spans="1:3">
      <c t="s" r="A39" s="4">
        <v>121</v>
      </c>
      <c t="n" r="C39" s="5">
        <v>-45</v>
      </c>
    </row>
    <row r="40" spans="1:3">
      <c t="s" r="A40" s="4">
        <v>125</v>
      </c>
      <c t="n" r="B40" s="5">
        <v>10</v>
      </c>
      <c t="n" r="C40" s="5">
        <v>1</v>
      </c>
    </row>
    <row r="41" spans="1:3">
      <c t="s" r="A41" s="4">
        <v>126</v>
      </c>
      <c t="n" r="B41" s="5">
        <v>10</v>
      </c>
      <c t="n" r="C41" s="5">
        <v>68</v>
      </c>
    </row>
    <row r="42" spans="1:3">
      <c t="s" r="A42" s="4">
        <v>127</v>
      </c>
      <c t="n" r="B42" s="5">
        <v>20</v>
      </c>
      <c t="n" r="C42" s="5">
        <v>69</v>
      </c>
    </row>
    <row r="43" spans="1:3">
      <c t="s" r="A43" s="4">
        <v>254</v>
      </c>
    </row>
    <row r="44" spans="1:3">
      <c t="s" r="A44" s="3">
        <v>97</v>
      </c>
    </row>
    <row r="45" spans="1:3">
      <c t="s" r="A45" s="4">
        <v>443</v>
      </c>
      <c t="n" r="B45" s="5">
        <v>5</v>
      </c>
      <c t="n" r="C45" s="5">
        <v>6</v>
      </c>
    </row>
    <row r="46" spans="1:3">
      <c t="s" r="A46" s="3">
        <v>111</v>
      </c>
    </row>
    <row r="47" spans="1:3">
      <c t="s" r="A47" s="4">
        <v>115</v>
      </c>
      <c t="n" r="B47" s="5">
        <v>-5</v>
      </c>
      <c t="n" r="C47" s="5">
        <v>-6</v>
      </c>
    </row>
    <row r="48" spans="1:3">
      <c t="s" r="A48" s="4">
        <v>116</v>
      </c>
      <c t="n" r="B48" s="5">
        <v>-5</v>
      </c>
      <c t="n" r="C48" s="5">
        <v>-6</v>
      </c>
    </row>
    <row r="49" spans="1:3">
      <c t="s" r="A49" s="4">
        <v>427</v>
      </c>
    </row>
    <row r="50" spans="1:3">
      <c t="s" r="A50" s="3">
        <v>97</v>
      </c>
    </row>
    <row r="51" spans="1:3">
      <c t="s" r="A51" s="4">
        <v>443</v>
      </c>
      <c t="n" r="B51" s="5">
        <v>13</v>
      </c>
      <c t="n" r="C51" s="5">
        <v>20</v>
      </c>
    </row>
    <row r="52" spans="1:3">
      <c t="s" r="A52" s="3">
        <v>111</v>
      </c>
    </row>
    <row r="53" spans="1:3">
      <c t="s" r="A53" s="4">
        <v>114</v>
      </c>
      <c t="n" r="B53" s="5">
        <v>-6</v>
      </c>
    </row>
    <row r="54" spans="1:3">
      <c t="s" r="A54" s="4">
        <v>115</v>
      </c>
      <c t="n" r="B54" s="5">
        <v>-6</v>
      </c>
      <c t="n" r="C54" s="5">
        <v>-5</v>
      </c>
    </row>
    <row r="55" spans="1:3">
      <c t="s" r="A55" s="4">
        <v>116</v>
      </c>
      <c t="n" r="B55" s="5">
        <v>-12</v>
      </c>
      <c t="n" r="C55" s="5">
        <v>-5</v>
      </c>
    </row>
    <row r="56" spans="1:3">
      <c t="s" r="A56" s="3">
        <v>117</v>
      </c>
    </row>
    <row r="57" spans="1:3">
      <c t="s" r="A57" s="4">
        <v>118</v>
      </c>
      <c t="n" r="B57" s="5">
        <v>14</v>
      </c>
    </row>
    <row r="58" spans="1:3">
      <c t="s" r="A58" s="4">
        <v>445</v>
      </c>
      <c t="n" r="B58" s="5">
        <v>-1</v>
      </c>
      <c t="n" r="C58" s="5">
        <v>-9</v>
      </c>
    </row>
    <row r="59" spans="1:3">
      <c t="s" r="A59" s="4">
        <v>123</v>
      </c>
      <c t="n" r="B59" s="5">
        <v>13</v>
      </c>
      <c t="n" r="C59" s="5">
        <v>-9</v>
      </c>
    </row>
    <row r="60" spans="1:3">
      <c t="s" r="A60" s="4">
        <v>124</v>
      </c>
      <c t="n" r="B60" s="5">
        <v>-4</v>
      </c>
      <c t="n" r="C60" s="5">
        <v>-4</v>
      </c>
    </row>
    <row r="61" spans="1:3">
      <c t="s" r="A61" s="4">
        <v>125</v>
      </c>
      <c t="n" r="B61" s="5">
        <v>10</v>
      </c>
      <c t="n" r="C61" s="5">
        <v>2</v>
      </c>
    </row>
    <row r="62" spans="1:3">
      <c t="s" r="A62" s="4">
        <v>126</v>
      </c>
      <c t="n" r="B62" s="5">
        <v>35</v>
      </c>
      <c t="n" r="C62" s="5">
        <v>33</v>
      </c>
    </row>
    <row r="63" spans="1:3">
      <c t="s" r="A63" s="4">
        <v>127</v>
      </c>
      <c t="n" r="B63" s="7">
        <v>45</v>
      </c>
      <c t="n" r="C63" s="5">
        <v>35</v>
      </c>
    </row>
    <row r="64" spans="1:3">
      <c t="s" r="A64" s="4">
        <v>428</v>
      </c>
    </row>
    <row r="65" spans="1:3">
      <c t="s" r="A65" s="3">
        <v>97</v>
      </c>
    </row>
    <row r="66" spans="1:3">
      <c t="s" r="A66" s="4">
        <v>443</v>
      </c>
      <c t="n" r="C66" s="5">
        <v>-45</v>
      </c>
    </row>
    <row r="67" spans="1:3">
      <c t="s" r="A67" s="3">
        <v>117</v>
      </c>
    </row>
    <row r="68" spans="1:3">
      <c t="s" r="A68" s="4">
        <v>445</v>
      </c>
      <c t="n" r="C68" s="5">
        <v>45</v>
      </c>
    </row>
    <row r="69" spans="1:3">
      <c t="s" r="A69" s="4">
        <v>123</v>
      </c>
      <c t="n" r="C69" s="7">
        <v>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56"/>
    <col customWidth="1" max="3" min="3" width="7"/>
  </cols>
  <sheetData>
    <row r="1" spans="1:3">
      <c t="s" r="A1" s="1">
        <v>446</v>
      </c>
      <c t="s" r="B1" s="1">
        <v>447</v>
      </c>
      <c t="s" r="C1" s="2">
        <v>448</v>
      </c>
    </row>
    <row r="2" spans="1:3">
      <c t="s" r="A2" s="4">
        <v>449</v>
      </c>
    </row>
    <row r="3" spans="1:3">
      <c t="s" r="A3" s="4">
        <v>450</v>
      </c>
      <c t="s" r="B3" s="4">
        <v>451</v>
      </c>
      <c t="n" r="C3" s="7">
        <v>-1</v>
      </c>
    </row>
    <row r="4" spans="1:3">
      <c t="s" r="A4" s="4">
        <v>450</v>
      </c>
      <c t="s" r="B4" s="4">
        <v>451</v>
      </c>
      <c t="n" r="C4" s="5">
        <v>-1</v>
      </c>
    </row>
    <row r="5" spans="1:3">
      <c t="s" r="A5" s="4">
        <v>452</v>
      </c>
    </row>
    <row r="6" spans="1:3">
      <c t="s" r="A6" s="4">
        <v>450</v>
      </c>
      <c t="s" r="B6" s="4">
        <v>451</v>
      </c>
      <c t="n" r="C6" s="5">
        <v>-1</v>
      </c>
    </row>
    <row r="7" spans="1:3">
      <c t="s" r="A7" s="4">
        <v>450</v>
      </c>
      <c t="s" r="B7" s="4">
        <v>451</v>
      </c>
      <c t="n" r="C7" s="5">
        <v>1</v>
      </c>
    </row>
    <row r="8" spans="1:3">
      <c t="s" r="A8" s="4">
        <v>450</v>
      </c>
      <c t="s" r="B8" s="4">
        <v>451</v>
      </c>
      <c t="n" r="C8" s="5">
        <v>5</v>
      </c>
    </row>
    <row r="9" spans="1:3">
      <c t="s" r="A9" s="4">
        <v>450</v>
      </c>
      <c t="s" r="B9" s="4">
        <v>451</v>
      </c>
      <c t="n" r="C9" s="5">
        <v>7</v>
      </c>
    </row>
    <row r="10" spans="1:3">
      <c t="s" r="A10" s="4">
        <v>453</v>
      </c>
    </row>
    <row r="11" spans="1:3">
      <c t="s" r="A11" s="4">
        <v>450</v>
      </c>
      <c t="s" r="B11" s="4">
        <v>451</v>
      </c>
      <c t="n" r="C11" s="5">
        <v>-24</v>
      </c>
    </row>
    <row r="12" spans="1:3">
      <c t="s" r="A12" s="4">
        <v>450</v>
      </c>
      <c t="s" r="B12" s="4">
        <v>451</v>
      </c>
      <c t="n" r="C12" s="5">
        <v>-26</v>
      </c>
    </row>
    <row r="13" spans="1:3">
      <c t="s" r="A13" s="4">
        <v>450</v>
      </c>
      <c t="s" r="B13" s="4">
        <v>451</v>
      </c>
      <c t="n" r="C13" s="5">
        <v>-54</v>
      </c>
    </row>
    <row r="14" spans="1:3">
      <c t="s" r="A14" s="4">
        <v>450</v>
      </c>
      <c t="s" r="B14" s="4">
        <v>451</v>
      </c>
      <c t="n" r="C14" s="7">
        <v>-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1</v>
      </c>
      <c t="s" r="B1" s="2">
        <v>1</v>
      </c>
    </row>
    <row r="2" spans="1:2">
      <c t="s" r="B2" s="2">
        <v>2</v>
      </c>
    </row>
    <row r="3" spans="1:2">
      <c t="s" r="A3" s="3">
        <v>129</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Description of Business</vt:lpstr>
      <vt:lpstr>Basis of Presentation</vt:lpstr>
      <vt:lpstr>New Accounting Pronouncements</vt:lpstr>
      <vt:lpstr>Segment Information</vt:lpstr>
      <vt:lpstr>Discontinued Operations</vt:lpstr>
      <vt:lpstr>Derivatives and Hedging</vt:lpstr>
      <vt:lpstr>Debt</vt:lpstr>
      <vt:lpstr>Inventories</vt:lpstr>
      <vt:lpstr>Commitments and Contingencies</vt:lpstr>
      <vt:lpstr>Income Taxes</vt:lpstr>
      <vt:lpstr>Legal Proceedings</vt:lpstr>
      <vt:lpstr>Accounts Receivable Factoring</vt:lpstr>
      <vt:lpstr>Changes in Accumulated Other Co</vt:lpstr>
      <vt:lpstr>Venezuelan Operations</vt:lpstr>
      <vt:lpstr>Restructuring of Operations</vt:lpstr>
      <vt:lpstr>Stock Incentive Plan</vt:lpstr>
      <vt:lpstr>Financial Information for Guara</vt:lpstr>
      <vt:lpstr>New Accounting Pronouncements (</vt:lpstr>
      <vt:lpstr>Segment Information (Tables)</vt:lpstr>
      <vt:lpstr>Discontinued Operations (Tables</vt:lpstr>
      <vt:lpstr>Derivatives and Hedging (Tables</vt:lpstr>
      <vt:lpstr>Debt (Tables)</vt:lpstr>
      <vt:lpstr>Inventories (Tables)</vt:lpstr>
      <vt:lpstr>Commitments and Contingencies (</vt:lpstr>
      <vt:lpstr>Accounts Receivable Factoring (</vt:lpstr>
      <vt:lpstr>Changes in Accumulated Other 32</vt:lpstr>
      <vt:lpstr>Restructuring of Operations (Ta</vt:lpstr>
      <vt:lpstr>Stock Incentive Plan (Tables)</vt:lpstr>
      <vt:lpstr>Financial Information for Gua35</vt:lpstr>
      <vt:lpstr>New Accounting Pronouncements -</vt:lpstr>
      <vt:lpstr>Segment Information - Additiona</vt:lpstr>
      <vt:lpstr>Segment Information - Schedule </vt:lpstr>
      <vt:lpstr>Discontinued Operations - Addit</vt:lpstr>
      <vt:lpstr>Discontinued Operations - Summa</vt:lpstr>
      <vt:lpstr>Discontinued Operations - Sum41</vt:lpstr>
      <vt:lpstr>Discontinued Operations - Sched</vt:lpstr>
      <vt:lpstr>Discontinued Operations - Sum43</vt:lpstr>
      <vt:lpstr>Derivatives and Hedging - Sched</vt:lpstr>
      <vt:lpstr>Derivatives and Hedging - Sch45</vt:lpstr>
      <vt:lpstr>Derivatives and Hedging - Sch46</vt:lpstr>
      <vt:lpstr>Derivatives and Hedging - Sch47</vt:lpstr>
      <vt:lpstr>Debt - Schedule of Fair Value o</vt:lpstr>
      <vt:lpstr>Debt - Additional Information -</vt:lpstr>
      <vt:lpstr>Inventories - Summary of Invent</vt:lpstr>
      <vt:lpstr>Commitments and Contingencies -</vt:lpstr>
      <vt:lpstr>Income Taxes - Additional Infor</vt:lpstr>
      <vt:lpstr>Legal Proceedings - Additional </vt:lpstr>
      <vt:lpstr>Accounts Receivable Factoring -</vt:lpstr>
      <vt:lpstr>Changes in Accumulated Other 55</vt:lpstr>
      <vt:lpstr>Venezuelan Operations - Additio</vt:lpstr>
      <vt:lpstr>Restructuring of Operations - A</vt:lpstr>
      <vt:lpstr>Restructuring of Operations - S</vt:lpstr>
      <vt:lpstr>Stock Incentive Plan - Addition</vt:lpstr>
      <vt:lpstr>Stock Incentive Plan - Schedule</vt:lpstr>
      <vt:lpstr>Financial Information for Gua61</vt:lpstr>
      <vt:lpstr>Financial Information for Gua62</vt:lpstr>
      <vt:lpstr>Financial Information for Gua63</vt:lpstr>
      <vt:lpstr>Financial Information for Gua64</vt:lpstr>
      <vt:lpstr>Financial Information for Gua65</vt:lpstr>
      <vt:lpstr>Uncategorized Items - af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09:50Z</dcterms:created>
  <dcterms:modified xmlns:dcterms="http://purl.org/dc/terms/" xmlns:xsi="http://www.w3.org/2001/XMLSchema-instance" xsi:type="dcterms:W3CDTF">2015-08-10T15:09:50Z</dcterms:modified>
  <dc:title xmlns:dc="http://purl.org/dc/elements/1.1/">Untitled</dc:title>
  <dc:description xmlns:dc="http://purl.org/dc/elements/1.1/"/>
  <dc:subject xmlns:dc="http://purl.org/dc/elements/1.1/"/>
  <cp:keywords/>
  <cp:category/>
</cp:coreProperties>
</file>